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Basis of Presentation and Descr"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Acquisitions" sheetId="10" state="visible" r:id="rId10"/>
    <sheet xmlns:r="http://schemas.openxmlformats.org/officeDocument/2006/relationships" name="Fair Value Disclosures"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Debt" sheetId="14" state="visible" r:id="rId14"/>
    <sheet xmlns:r="http://schemas.openxmlformats.org/officeDocument/2006/relationships" name="Asset Retirement Obligations" sheetId="15" state="visible" r:id="rId15"/>
    <sheet xmlns:r="http://schemas.openxmlformats.org/officeDocument/2006/relationships" name="Unit-Based Compensation" sheetId="16" state="visible" r:id="rId16"/>
    <sheet xmlns:r="http://schemas.openxmlformats.org/officeDocument/2006/relationships" name="Partners' Capital" sheetId="17" state="visible" r:id="rId17"/>
    <sheet xmlns:r="http://schemas.openxmlformats.org/officeDocument/2006/relationships" name="Earnings Per Uni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Major Customers" sheetId="21" state="visible" r:id="rId21"/>
    <sheet xmlns:r="http://schemas.openxmlformats.org/officeDocument/2006/relationships" name="Related Party Transactions" sheetId="22" state="visible" r:id="rId22"/>
    <sheet xmlns:r="http://schemas.openxmlformats.org/officeDocument/2006/relationships" name="Quarterly Financial Data (Unaud" sheetId="23" state="visible" r:id="rId23"/>
    <sheet xmlns:r="http://schemas.openxmlformats.org/officeDocument/2006/relationships" name="Basis of Presentation and Des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cquisitions (Tables)" sheetId="27" state="visible" r:id="rId27"/>
    <sheet xmlns:r="http://schemas.openxmlformats.org/officeDocument/2006/relationships" name="Property and Equipment (Tables)" sheetId="28" state="visible" r:id="rId28"/>
    <sheet xmlns:r="http://schemas.openxmlformats.org/officeDocument/2006/relationships" name="Debt (Tables)" sheetId="29" state="visible" r:id="rId29"/>
    <sheet xmlns:r="http://schemas.openxmlformats.org/officeDocument/2006/relationships" name="Asset Retirement Obligations (T" sheetId="30" state="visible" r:id="rId30"/>
    <sheet xmlns:r="http://schemas.openxmlformats.org/officeDocument/2006/relationships" name="Unit-Based Compensation (Tables" sheetId="31" state="visible" r:id="rId31"/>
    <sheet xmlns:r="http://schemas.openxmlformats.org/officeDocument/2006/relationships" name="Partners' Capital (Tables)" sheetId="32" state="visible" r:id="rId32"/>
    <sheet xmlns:r="http://schemas.openxmlformats.org/officeDocument/2006/relationships" name="Earnings Per Unit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Major Customers (Tables)" sheetId="36" state="visible" r:id="rId36"/>
    <sheet xmlns:r="http://schemas.openxmlformats.org/officeDocument/2006/relationships" name="Quarterly Financial Data (Una37" sheetId="37" state="visible" r:id="rId37"/>
    <sheet xmlns:r="http://schemas.openxmlformats.org/officeDocument/2006/relationships" name="Basis of Presentation and Des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Initial Public Offering (Narrat" sheetId="41" state="visible" r:id="rId41"/>
    <sheet xmlns:r="http://schemas.openxmlformats.org/officeDocument/2006/relationships" name="Acquisitions (Narrative) (Detai" sheetId="42" state="visible" r:id="rId42"/>
    <sheet xmlns:r="http://schemas.openxmlformats.org/officeDocument/2006/relationships" name="Acquisitions (Summary of Assets" sheetId="43" state="visible" r:id="rId43"/>
    <sheet xmlns:r="http://schemas.openxmlformats.org/officeDocument/2006/relationships" name="Acquisitions (Summary of the Re" sheetId="44" state="visible" r:id="rId44"/>
    <sheet xmlns:r="http://schemas.openxmlformats.org/officeDocument/2006/relationships" name="Property and Equipment (Narrati" sheetId="45" state="visible" r:id="rId45"/>
    <sheet xmlns:r="http://schemas.openxmlformats.org/officeDocument/2006/relationships" name="Property and Equipment (Compone" sheetId="46" state="visible" r:id="rId46"/>
    <sheet xmlns:r="http://schemas.openxmlformats.org/officeDocument/2006/relationships" name="Goodwill (Details)" sheetId="47" state="visible" r:id="rId47"/>
    <sheet xmlns:r="http://schemas.openxmlformats.org/officeDocument/2006/relationships" name="Debt (Narrative) (Details)" sheetId="48" state="visible" r:id="rId48"/>
    <sheet xmlns:r="http://schemas.openxmlformats.org/officeDocument/2006/relationships" name="Debt (Schedule of Long-Term Deb" sheetId="49" state="visible" r:id="rId49"/>
    <sheet xmlns:r="http://schemas.openxmlformats.org/officeDocument/2006/relationships" name="Asset Retirement Obligations (D" sheetId="50" state="visible" r:id="rId50"/>
    <sheet xmlns:r="http://schemas.openxmlformats.org/officeDocument/2006/relationships" name="Unit-Based Compensation (Detail" sheetId="51" state="visible" r:id="rId51"/>
    <sheet xmlns:r="http://schemas.openxmlformats.org/officeDocument/2006/relationships" name="Unit-Based Compensation (Summar" sheetId="52" state="visible" r:id="rId52"/>
    <sheet xmlns:r="http://schemas.openxmlformats.org/officeDocument/2006/relationships" name="Partners' Capital (Narrative) (" sheetId="53" state="visible" r:id="rId53"/>
    <sheet xmlns:r="http://schemas.openxmlformats.org/officeDocument/2006/relationships" name="Partners' Capital (Rollforward " sheetId="54" state="visible" r:id="rId54"/>
    <sheet xmlns:r="http://schemas.openxmlformats.org/officeDocument/2006/relationships" name="Partners' Capital (Summary Of T" sheetId="55" state="visible" r:id="rId55"/>
    <sheet xmlns:r="http://schemas.openxmlformats.org/officeDocument/2006/relationships" name="Partners' Capital (Summary Of Q" sheetId="56" state="visible" r:id="rId56"/>
    <sheet xmlns:r="http://schemas.openxmlformats.org/officeDocument/2006/relationships" name="Partners' Capital (Schedule All" sheetId="57" state="visible" r:id="rId57"/>
    <sheet xmlns:r="http://schemas.openxmlformats.org/officeDocument/2006/relationships" name="Earnings Per Unit (Narrative) (" sheetId="58" state="visible" r:id="rId58"/>
    <sheet xmlns:r="http://schemas.openxmlformats.org/officeDocument/2006/relationships" name="Earnings Per Unit (Schedule Of " sheetId="59" state="visible" r:id="rId59"/>
    <sheet xmlns:r="http://schemas.openxmlformats.org/officeDocument/2006/relationships" name="Income Taxes (Narrative) (Detai" sheetId="60" state="visible" r:id="rId60"/>
    <sheet xmlns:r="http://schemas.openxmlformats.org/officeDocument/2006/relationships" name="Income Taxes (Schedule Of Incom" sheetId="61" state="visible" r:id="rId61"/>
    <sheet xmlns:r="http://schemas.openxmlformats.org/officeDocument/2006/relationships" name="Income Taxes (Schedule Of Diffe"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Major Customers (Details)" sheetId="67" state="visible" r:id="rId67"/>
    <sheet xmlns:r="http://schemas.openxmlformats.org/officeDocument/2006/relationships" name="Major Customers (Schedule of Re" sheetId="68" state="visible" r:id="rId68"/>
    <sheet xmlns:r="http://schemas.openxmlformats.org/officeDocument/2006/relationships" name="Related Party Transactions (Det" sheetId="69" state="visible" r:id="rId69"/>
    <sheet xmlns:r="http://schemas.openxmlformats.org/officeDocument/2006/relationships" name="Quarterly Financial Data (Una70" sheetId="70" state="visible" r:id="rId70"/>
  </sheets>
  <definedNames/>
  <calcPr calcId="124519" fullCalcOnLoad="1"/>
</workbook>
</file>

<file path=xl/sharedStrings.xml><?xml version="1.0" encoding="utf-8"?>
<sst xmlns="http://schemas.openxmlformats.org/spreadsheetml/2006/main" uniqueCount="654">
  <si>
    <t>Document and Entity Information - USD ($) $ in Millions</t>
  </si>
  <si>
    <t>12 Months Ended</t>
  </si>
  <si>
    <t>Dec. 31, 2016</t>
  </si>
  <si>
    <t>Feb. 14, 2017</t>
  </si>
  <si>
    <t>Jun. 30, 2016</t>
  </si>
  <si>
    <t>Document type</t>
  </si>
  <si>
    <t>10-K</t>
  </si>
  <si>
    <t>Amendment flag</t>
  </si>
  <si>
    <t>false</t>
  </si>
  <si>
    <t>Document period end date</t>
  </si>
  <si>
    <t>Dec. 31,
		2016</t>
  </si>
  <si>
    <t>Document Fiscal Period Focus</t>
  </si>
  <si>
    <t>FY</t>
  </si>
  <si>
    <t>Document Fiscal Year Focus</t>
  </si>
  <si>
    <t>Entity registrant name</t>
  </si>
  <si>
    <t>Green Plains Partners LP</t>
  </si>
  <si>
    <t>Entity central index key</t>
  </si>
  <si>
    <t>Current fiscal year end date</t>
  </si>
  <si>
    <t>--12-31</t>
  </si>
  <si>
    <t>Entity filer category</t>
  </si>
  <si>
    <t>Accelerated Filer</t>
  </si>
  <si>
    <t>Entity Well-known Seasoned Issuer</t>
  </si>
  <si>
    <t>No</t>
  </si>
  <si>
    <t>Entity Public Float</t>
  </si>
  <si>
    <t>Entity Current Reporting Status</t>
  </si>
  <si>
    <t>Yes</t>
  </si>
  <si>
    <t>Entity Voluntary Filers</t>
  </si>
  <si>
    <t>Trading symbol</t>
  </si>
  <si>
    <t>gpp</t>
  </si>
  <si>
    <t>Common Units [Member]</t>
  </si>
  <si>
    <t>Entity Common Stock, Shares Outstanding</t>
  </si>
  <si>
    <t>Subordinated Units [Member]</t>
  </si>
  <si>
    <t>Consolidated Balance Sheets - USD ($) $ in Thousands</t>
  </si>
  <si>
    <t>Dec. 31, 2015</t>
  </si>
  <si>
    <t>Current assets</t>
  </si>
  <si>
    <t>Cash and cash equivalents</t>
  </si>
  <si>
    <t>[1],[2]</t>
  </si>
  <si>
    <t>Accounts receivable</t>
  </si>
  <si>
    <t>[1]</t>
  </si>
  <si>
    <t>Accounts receivable from affiliates</t>
  </si>
  <si>
    <t>Amortizable lease costs</t>
  </si>
  <si>
    <t>Prepaid expenses and other</t>
  </si>
  <si>
    <t>Total current assets</t>
  </si>
  <si>
    <t>Property and equipment, net</t>
  </si>
  <si>
    <t>Goodwill</t>
  </si>
  <si>
    <t>Note receivable</t>
  </si>
  <si>
    <t>Other assets</t>
  </si>
  <si>
    <t>Total assets</t>
  </si>
  <si>
    <t>Commitments and contingencies (Note 14)</t>
  </si>
  <si>
    <t xml:space="preserve"> </t>
  </si>
  <si>
    <t>Current liabilities</t>
  </si>
  <si>
    <t>Accounts payable</t>
  </si>
  <si>
    <t>Accounts payable to affiliates</t>
  </si>
  <si>
    <t>Accrued and other liabilities</t>
  </si>
  <si>
    <t>Asset retirement obligations</t>
  </si>
  <si>
    <t>Unearned revenue</t>
  </si>
  <si>
    <t>Total current liabilities</t>
  </si>
  <si>
    <t>Long-term debt</t>
  </si>
  <si>
    <t>Deferred lease liability</t>
  </si>
  <si>
    <t>Other liabilities</t>
  </si>
  <si>
    <t>Total liabilities</t>
  </si>
  <si>
    <t>Total partners' capital</t>
  </si>
  <si>
    <t>[1],[3]</t>
  </si>
  <si>
    <t>Total liabilities and partners' capital</t>
  </si>
  <si>
    <t>Net Investment - sponsor [Member]</t>
  </si>
  <si>
    <t>General Partner [Member]</t>
  </si>
  <si>
    <t>Common Units - Public [Member] | Limited Partners [Member]</t>
  </si>
  <si>
    <t>Common Units - Green Plains [Member] | Limited Partners [Member]</t>
  </si>
  <si>
    <t>Subordinated Units [Member] | Limited Partners [Member]</t>
  </si>
  <si>
    <t>Recast to include historical balances of net assets acquired in a transfer between entities under common control. See Notes 1 and 4 in the accompanying notes to consolidated financial statements for further discussion.</t>
  </si>
  <si>
    <t>[2]</t>
  </si>
  <si>
    <t>Recast to include historical cash flow activity related to net assets acquired in a transfer between entities under common control. See Notes 1 and 4 in the accompanying notes to consolidated financial statements for further discussion.</t>
  </si>
  <si>
    <t>[3]</t>
  </si>
  <si>
    <t>Recast to include historical equity effects related to balances of net assets acquired in a transfer between entities under common control. See Notes 1 and 4 in the accompanying notes to consolidated financial statements for further discussion.</t>
  </si>
  <si>
    <t>Consolidated Balance Sheets (Parenthetical) - shares</t>
  </si>
  <si>
    <t>Units issued</t>
  </si>
  <si>
    <t>Units outstanding</t>
  </si>
  <si>
    <t>Consolidated Statements of Operations - USD ($) $ in Thousands</t>
  </si>
  <si>
    <t>Dec. 31, 2014</t>
  </si>
  <si>
    <t>Revenues</t>
  </si>
  <si>
    <t>Affiliate</t>
  </si>
  <si>
    <t>Non-affiliate</t>
  </si>
  <si>
    <t>Total revenues</t>
  </si>
  <si>
    <t>Operating expenses</t>
  </si>
  <si>
    <t>Operations and maintenance</t>
  </si>
  <si>
    <t>General and administrative</t>
  </si>
  <si>
    <t>Depreciation and amortization</t>
  </si>
  <si>
    <t>Total operating expenses</t>
  </si>
  <si>
    <t>Operating income (loss)</t>
  </si>
  <si>
    <t>Other income (expense)</t>
  </si>
  <si>
    <t>Interest income</t>
  </si>
  <si>
    <t>Interest expense</t>
  </si>
  <si>
    <t>Total other expense</t>
  </si>
  <si>
    <t>Income (loss) before income tax benefit</t>
  </si>
  <si>
    <t>Income tax (expense) benefit</t>
  </si>
  <si>
    <t>Net income (loss)</t>
  </si>
  <si>
    <t>Net loss attributable to MLP predecessor</t>
  </si>
  <si>
    <t>Net loss attributable to sponsor</t>
  </si>
  <si>
    <t>Net income attributable to the partnership</t>
  </si>
  <si>
    <t>Limited Partners [Member] | Common Units [Member]</t>
  </si>
  <si>
    <t>Earnings per limited partner unit (basic and diluted):</t>
  </si>
  <si>
    <t>Earnings per limited partner unit (basic and diluted)</t>
  </si>
  <si>
    <t>Weighted average limited partner units outstanding (basic and diluted):</t>
  </si>
  <si>
    <t>Weighted average limited partner units outstanding (basic and diluted)</t>
  </si>
  <si>
    <t>Limited Partners [Member] | Subordinated Units [Member]</t>
  </si>
  <si>
    <t>Recast to include historical results of operations related to net assets acquired in a transfer between entities under common control. See Notes 1 and 4 in the accompanying notes to consolidated financial statements for further discussion.</t>
  </si>
  <si>
    <t>Consolidated Statements of Partners' Capital - USD ($) $ in Thousands</t>
  </si>
  <si>
    <t>Assets of Hereford, Texas and Hopewell, Virginia [Member]Common Units - Public [Member]Limited Partners [Member]</t>
  </si>
  <si>
    <t>Assets of Hereford, Texas and Hopewell, Virginia [Member]Common Units - Green Plains [Member]Limited Partners [Member]</t>
  </si>
  <si>
    <t>Assets of Hereford, Texas and Hopewell, Virginia [Member]Subordinated Units [Member]Limited Partners [Member]</t>
  </si>
  <si>
    <t>Assets of Hereford, Texas and Hopewell, Virginia [Member]Sponsor Equity in Contributed Assets [Member]</t>
  </si>
  <si>
    <t>Assets of Hereford, Texas and Hopewell, Virginia [Member]General Partner [Member]</t>
  </si>
  <si>
    <t>Assets of Hereford, Texas and Hopewell, Virginia [Member]</t>
  </si>
  <si>
    <t>Assets of Abengoa [Member]Common Units - Public [Member]Limited Partners [Member]</t>
  </si>
  <si>
    <t>Assets of Abengoa [Member]Common Units - Green Plains [Member]Limited Partners [Member]</t>
  </si>
  <si>
    <t>Assets of Abengoa [Member]Subordinated Units [Member]Limited Partners [Member]</t>
  </si>
  <si>
    <t>Assets of Abengoa [Member]General Partner [Member]</t>
  </si>
  <si>
    <t>Assets of Abengoa [Member]</t>
  </si>
  <si>
    <t>Common Units - Public [Member]Limited Partners [Member]</t>
  </si>
  <si>
    <t>Common Units - Green Plains [Member]Limited Partners [Member]</t>
  </si>
  <si>
    <t>Subordinated Units [Member]Limited Partners [Member]</t>
  </si>
  <si>
    <t>Membership Interests [Member]</t>
  </si>
  <si>
    <t>Sponsor Equity in Contributed Assets [Member]</t>
  </si>
  <si>
    <t>Total</t>
  </si>
  <si>
    <t>Balance, Beginning period at Dec. 31, 2013</t>
  </si>
  <si>
    <t>Member contributions, net</t>
  </si>
  <si>
    <t>Balance, Ending period at Dec. 31, 2014</t>
  </si>
  <si>
    <t>Allocation of MLP predecessor net investment to partners' capital</t>
  </si>
  <si>
    <t>Elimination of MLP predecessor income taxes</t>
  </si>
  <si>
    <t>Proceeds from IPO, net of discounts, structuring fees, and other IPO expenses</t>
  </si>
  <si>
    <t>Cash distribution to Green Plains related to IPO</t>
  </si>
  <si>
    <t>Quarterly cash distribution to unitholders</t>
  </si>
  <si>
    <t>Acquisition of assets from sponsor in transfer between entities under common control</t>
  </si>
  <si>
    <t>Contributions from sponsor</t>
  </si>
  <si>
    <t>Unit-based compensation, including general partner net contributions</t>
  </si>
  <si>
    <t>Balance, Ending period at Dec. 31, 2015</t>
  </si>
  <si>
    <t>Aquisition of assets</t>
  </si>
  <si>
    <t>Balance, Ending period at Dec. 31, 2016</t>
  </si>
  <si>
    <t>Consolidated Statements of Cash Flows - USD ($) $ in Thousands</t>
  </si>
  <si>
    <t>Cash flows from operating activities:</t>
  </si>
  <si>
    <t>Adjustments to reconcile net income (loss) to net cash provided (used) by operating activities:</t>
  </si>
  <si>
    <t>Depreciation</t>
  </si>
  <si>
    <t>Accretion of asset retirement obligations</t>
  </si>
  <si>
    <t>Amortization of asset retirement obligations</t>
  </si>
  <si>
    <t>Amortization of debt issuance costs</t>
  </si>
  <si>
    <t>Increase (decrease) in deferred lease liability</t>
  </si>
  <si>
    <t>Deferred income taxes</t>
  </si>
  <si>
    <t>Other</t>
  </si>
  <si>
    <t>Changes in operating assets and liabilities:</t>
  </si>
  <si>
    <t>Prepaid expenses and other assets</t>
  </si>
  <si>
    <t>Accounts payable and accrued liabilities</t>
  </si>
  <si>
    <t>Net cash provided (used) by operating activities</t>
  </si>
  <si>
    <t>Cash flows from investing activities</t>
  </si>
  <si>
    <t>Purchases of property and equipment</t>
  </si>
  <si>
    <t>Acquisition of assets from sponsor</t>
  </si>
  <si>
    <t>Acquisition of assets</t>
  </si>
  <si>
    <t>Proceeds on disposal of assets, net</t>
  </si>
  <si>
    <t>Net cash used by investing activities</t>
  </si>
  <si>
    <t>Cash flows from financing activities</t>
  </si>
  <si>
    <t>Proceeds from initial public offering, net</t>
  </si>
  <si>
    <t>Payments of distributions</t>
  </si>
  <si>
    <t>Proceeds from revolving credit facility</t>
  </si>
  <si>
    <t>Payments on revolving credit facility</t>
  </si>
  <si>
    <t>Payments of loan fees</t>
  </si>
  <si>
    <t>Net cash provided (used) by financing activities</t>
  </si>
  <si>
    <t>Net change in cash and cash equivalents</t>
  </si>
  <si>
    <t>Cash and cash equivalents, beginning of period</t>
  </si>
  <si>
    <t>Cash and cash equivalents, end of period</t>
  </si>
  <si>
    <t>Supplemental disclosures of cash flow:</t>
  </si>
  <si>
    <t>Cash paid for income taxes</t>
  </si>
  <si>
    <t>Cash paid for interest</t>
  </si>
  <si>
    <t>Basis of Presentation and Description of Business</t>
  </si>
  <si>
    <t>Basis of Presentation and Description of Business [Abstract]</t>
  </si>
  <si>
    <t xml:space="preserve">1. BASIS OF PRESENTATION AND DESCRIPTION OF BUSINESS
﻿
References to the Partnership and MLP Predecessor
﻿
References to “the partnership” in the consolidated financial statements and notes to the consolidated financial statements refer to Green Plains Partners LP and its subsidiaries. References to the “MLP predecessor” refer to BlendStar LLC and its subsidiaries, the partnership’s predecessor for accounting purposes, and the assets, liabilities and results of operations of certain ethanol storage and railcar assets contributed by Green Plains Inc. in connection with the IPO on July 1, 2015. References to “the sponsor” in transactions subsequent to the IPO refers to Green Plains Inc.
On July 1, 2015, Green Plains Partners closed its IPO of common units representing limited partner interests of the partnership. Green Plains Holdings LLC, a wholly owned subsidiary of Green Plains Inc., serves as the general partner of the partnership. References to (i) “the general partner” and “Green Plains Holdings” refer to Green Plains Holdings LLC; (ii) “the parent” and “Green Plains” refer to Green Plains Inc.; and (iii) “Green Plains Trade” refers to Green Plains Trade Group LLC, a wholly owned subsidiary of Green Plains.
﻿
Consolidated Financial Statements
﻿
The consolidated financial statements, prepared in accordance with GAAP, include the accounts of the Green Plains Partners LP and its subsidiaries. All significant intercompany balances and transactions are eliminated on a consolidated basis for reporting purposes.
﻿
In accordance with GAAP, when transferring assets between entities under common control, the entity receiving the net assets initially recognizes the carrying amounts of the assets and liabilities at the date of transfer and the prior period financial statements of the transferee are recast for all periods the transferred operations were part of the parent’s consolidated financial statements. On July 1, 2015, in addition to the interests of BlendStar, the partnership received the ethanol storage and railcar assets in a transfer between entities under common control. The transferred assets and liabilities are recognized at our parent’s historical cost and reflected retroactively in the consolidated financial statements presented in this report. Expenses related to the ethanol storage and railcar assets, such as depreciation, amortization and railcar lease expenses, are also reflected retroactively in the consolidated financial statements. There were no revenues related to the operation of the contributed ethanol storage and railcar assets for periods prior to July 1, 2015, when the related commercial agreements with Green Plains Trade became effective.
﻿
On January 1, 2016, the partnership acquired the ethanol storage and leased railcar assets of the Hereford, Texas and Hopewell, Virginia ethanol production facilities from its sponsor in a transfer between entities under common control. The assets were recognized at historical cost and reflected retroactively along with related expenses for periods prior to the effective date of the acquisition, subsequent to the initial dates the assets were acquired by the sponsor, on October 23, 2015, and November 12, 2015, for Hopewell and Hereford, respectively. There were no revenues related to these assets for periods before January 1, 2016, when amendments to the commercial agreements related to the drop down became effective.
﻿
On September 23, 2016, the partnership acquired the ethanol storage assets located in Madison, Illinois; Mount Vernon, Indiana and York, Nebraska for $90 million related to three ethanol plant s, which occurred concurrently with the acquisition of these facilities by Green Plains from subsidiaries of Abengoa S.A. The transaction was accounted for as a transfer between entities under common control and the assets were recognized at the preliminary value recorded in Green Plains’ purchase accounting. No retroactive adjustments were required.
﻿
Reclassifications
﻿
Certain amounts were reclassified to conform to a revised current year presentation. These reclassifications did not affect total revenues, operating expenses, net income or partners’ capital.
﻿
Use of Estimates in the Preparation of Consolidated Financial Statements
﻿
Preparation of the consolidated financial statements in accordance with GAAP requires management to make estimates and assumptions that affect the reported assets and liabilities and disclosure of contingent assets and liabilities at the date of the consolidated financial statements and revenues and expenses during the reporting period. The partnership bases its estimates on historical experience and assumptions it believes are proper and reasonable under the circumstances. The partnership regularly evaluates the appropriateness of these estimates and assumptions. Actual results could differ from those estimates. Key accounting policies, including, but not limited to, those related to depreciation of property and equipment, asset retirement obligations, and impairment of long-lived assets and goodwill are impacted significantly by judgments, assumptions and estimates used to prepare the consolidated financial statements.
﻿
Description of Business
﻿
The partnership provides fuel storage and transportation services by owning, operating, developing and acquiring ethanol and fuel storage tanks, terminals, transportation assets and other related assets and businesses. The partnership is its parent’s primary downstream logistics provider to support the parent’s approximately 1.5 bgy ethanol marketing and distribution business since the partnership’s assets are the principal method of storing and delivering the ethanol the parent produces. The ethanol produced by the parent is fuel grade, made principally from starch extracted from corn, and is primarily used for blending with gasoline. Ethanol currently comprises approxi mately 10% of t he U.S. gasoline market and is an economical source of octane and oxygenates for blending into the fuel supply. The partnership does not take ownership of, or receive any payments based on the value of the ethanol or other fuels it handles; as a result, the partnership does not have any direct exposure to fluctuations in commodity prices . </t>
  </si>
  <si>
    <t>Summary of Significant Accounting Policies</t>
  </si>
  <si>
    <t>Summary Of Significant Accounting Policies [Abstract]</t>
  </si>
  <si>
    <t xml:space="preserve">2. SUMMARY OF SIGNIFICANT ACCOUNTING POLICIES
﻿
Cash and Cash Equivalents
﻿
The Company considers short-term highly liquid investments with original maturities of three months or less to be cash equivalents. Cash and cash equivalents include bank deposits.
﻿
Revenue Recognition
﻿
The partnership recognizes revenues when all of the following criteria are satisfied: persuasive evidence an arrangement exists; services have been rendered; the price is fixed and determinable; and collectability is reasonably assured.
﻿
The partnership derives revenues when product is delivered to the customer from its ethanol storage tanks and fuel terminals, and transportation services are performed. The partnership generates a substantial portion of its revenues under fee-based commercial agreements with Green Plains Trade.
﻿
The partnership’s storage and throughput agreement and certain terminal services agreements with Green Plains Trade are supported by minimum volume commitments. The partnership’s rail transportation services agreement is supported by minimum take-or-pay capacity commitments. Green Plains Trade is required to pay the partnership fees for these minimum commitments regardless of the actual volume, throughput or capacity used for storage or transport. Payment related to volume that was not actually throughput by Green Plains Trade is applied as a credit toward volume in excess of the minimum volume commitment during any of the next four quarters, after which time unused credits expire. The partnership records a liability for deferred revenue in the amount of the credit that may be used in future periods and for charges to customers before the product is delivered. The partnership recognizes revenue and relieves the liability when credits are utilized or expire and when risk of loss is transferred with product delivery to the customer. As a result, a portion of the partnership’s revenues may be associated with cash collected during an earlier period that did not generate cash during the current period.
﻿
Concentrations of Credit Risk
﻿
In the normal course of business, the partnership is exposed to credit risk resulting from the possibility a loss may occur due to failure of another party to perform according to the terms of their contract. The partnership provides fuel storage and transportation services for various parties with a significant portion of its revenues earned from Green Plains Trade. The partnership continually monitors its credit risk exposure and concentrations.
﻿
Trade Accounts Receivable
﻿
Trade accounts receivable are recorded at the invoiced amount. The partnership assesses the need for an allowance for doubtful accounts for estimated losses inherent in its accounts receivable portfolio. In assessing the required allowance, the partnership considers historical losses adjusted to take into account current market conditions and its customers’ financial condition, the amount of receivables in dispute, current receivables’ aging and current payment patterns. The partnership does not have any off-balance-sheet credit exposure related to its customers.
﻿
Property and Equipment
﻿
Property and equipment are stated at cost less accumulated depreciation. Depreciation of these assets is generally computed using the straight-line method over the following estimated useful lives of the assets:
﻿
﻿
﻿
﻿
﻿
Years
﻿ Buildings and improvements
10 -40
﻿ Tanks and terminal equipment
15 -40
﻿ Rail and rail equipment
10 -22
﻿ Other machinery and equipment
5 -7
﻿ Computers and software
3 -5
﻿ Office furniture and equipment
5 -7
﻿
Property and equipment is capitalized at cost. Land improvements are capitalized and depreciated. Expenditures for property betterments and renewals are capitalized. Costs of repairs and maintenance are charged to expense as incurred. The partnership periodically evaluates whether events and circumstances have occurred that may warrant revision of the estimated useful life of its fixed assets.
﻿
Asset Retirement Obligations
﻿
The partnership records an ARO for the fair value of the estimated costs to retire a tangible long-lived asset in the period in which it is incurred if it can be reasonably estimated, which is subsequently adjusted for accretion expense. The corresponding asset retirement costs are capitalized as a long-lived asset and depreciated on a straight-line basis over the asset’s remaining useful life. The expected present value technique used to calculate the fair value of the AROs includes assumptions about costs, settlement dates, interest accretion and inflation. Changes in assumptions, including the amount or timing of estimated cash flows, could result in increases or decreases to the AROs. The partnership’s AROs are based on legal obligations to perform remedial activity when certain machinery and equipment are disposed and operating leases expire.
﻿
Impairment of Long-Lived Assets
﻿
The partnership reviews its long-lived assets, currently consisting of property and equipment, for impairment when events or changes in circumstances indicate that the carrying amount of a long-lived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Significant management judgment is required in determining the fair value of long-lived assets to measure impairment, including projections of future discounted cash flows. No impairment charges were recorded for the periods reported.
Goodwill
﻿
Goodwill is an asset representing the future economic benefits arising from other assets acquired in a business combination that are not individually identified and separately recognized. The determination of goodwill takes into consideration the fair value of net tangible and intangible assets. The partnership’s goodwill currently is comprised of amounts recognized by the MLP predecessor related to terminal services assets.
﻿
Goodwill is reviewed for impairment at least annually. The qualitative factors of goodwill are assessed to determine whether it is more likely than not that the fair value of a reporting unit is less than its carrying amount as a basis for determining whether it is necessary to perform the two-step goodwill impairment test. Under the first step, the fair value of the reporting unit is compared with its carrying value (including goodwill). If the fair value of the reporting unit is less than its carrying value, an indication of goodwill impairment exists for the reporting unit and the entity must perform step two of the impairment test. Under the second step,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value, no further analysis is necessary. The partnership performs its annual impairment review of goodwill at October 1, and when a triggering event occurs between annual impairment tests. No impairment losses were recorded for the periods reported.
﻿
Segment Reporting
﻿
The partnership accounts for segment reporting in accordance with ASC 280, Segment Reporting , which establishes standards for entities reporting information about the operating segments and geographic areas in which they operate. Management evaluated how its chief operating decision maker has organized the partnership for purposes of making operating decisions and assessing performance, and concluded it has one reportable segment.
﻿
Income Taxes
﻿
The partnership is a limited partnership, which is not subject to federal income taxes. The partnership owns a subsidiary, however, that is taxed as a corporation for federal and state income tax purposes. In addition, the partnership is subject to state income taxes in certain states. As a result, the financial statements reflect a provision or benefit for such income taxes. The general partner and the unitholders are responsible for paying federal and state income taxes on their share of the partnership’s taxable income.
﻿
The partnership recognizes uncertainties in income taxes within the financial statements under a process by which the likelihood of a tax position is gauged based upon the technical merits of the position. Then, a subsequent measurement uses the maximum benefit and degree of likelihood to determine the amount of benefit recognized in the financial statements.
﻿
The MLP predecessor was a single member limited liability company, treated as a non-taxable disregarded entity in Green Plains’ federal and state income tax returns. For periods prior to the IPO, the consolidated financial statements reflect income taxes as if the MLP predecessor had filed separate federal and state tax returns.
﻿
Financing Costs
﻿
Fees and costs related to securing debt financing are recorded as financing costs. Debt issuance costs are stated at cost and are amortized utilizing the effective interest method for term loans and on a straight-line basis for revolving credit arrangements over the life of the agreements. However, during periods of construction, amortization of such costs is capitalized in construction-in-progress.
﻿
General and Administrative Expenses
﻿
General and administrative expenses are primarily general and administrative expenses for employee salaries, incentives and benefits; office expenses; director compensation; and professional fees for accounting, legal, consulting, and investor relations activities.
﻿
Unit-Based Compensation
﻿
The partnership recognizes compensation cost using a fair value based method whereby compensation cost is measured at the grant date based on the value of the award and is recognized over the service period, which is usually the vesting period. Units issued for compensation are valued using the market price of the stock on the date of the related agreement.
﻿
Earnings Per Unit
﻿
The partnership has identified common and subordinated units as participating securities and computes earnings per limited partner unit using the two-class method. Earnings per limited partner unit is computed by dividing limited partners' interest in net income, after deducting any incentive distributions, by the weighted-average number of common and subordinated units outstanding during the period, adjusted for the dilutive effect of any outstanding dilutive securities.
﻿
Recent Accounting Pronouncements
﻿
Effective January 1, 2016, the partnership adopted the amended guidance in ASC 835-30, Interest - Imputation of Interest: Simplifying the Presentation of Debt Issuance Costs , which requires debt issuance costs related to a recognized debt liability to be presented in the balance sheet as a direct deduction from the carrying amount of that debt liability, consistent with debt discounts. The amended guidance has been applied on a retrospective basis and the balance sheet of each individual period presented has been adjusted to reflect the period-specific effects of the new guidance.
﻿
Effective January 1, 2016, the partnership adopted the amended guidance in ASC 260, Effects on Historical Earnings per Unit of Master Limited Partnership Dropdown Transactions , which specifies how to calculate historical earnings or losses per unit under the two-class method of a transferred business before the date of a dropdown transaction that should be allocated entirely to the sponsor.
﻿
Effective January 1, 2018, the partnership will adopt the amended guidance in ASC 606, Revenue from Contracts with Customers , which requires revenue recognition to reflect the transfer of promised goods or services to customers. The updated standard permits either the retrospective or cumulative effect transition method. Early application beginning January 1, 2017, is permitted. The partnership does not expect the adoption of this guidance to have a material impact on its consolidated financial statements.
﻿
Effective January 1, 2019, the partnership will adopt the amended guidance in ASC 842, Leases , which aims to make leasing activities more transparent and comparable and requires substantially all leases to be recognized by lessees on their balance sheet as a right-of-use asset and corresponding lease liability, including leases currently accounted for as operating leases. Early application is permitted. The partnership is currently evaluating the impact adoption of the amended guidance will have on the consolidated financial statements and related disclosures. </t>
  </si>
  <si>
    <t>Initial Public Offering</t>
  </si>
  <si>
    <t>Initial Public Offering [Abstract]</t>
  </si>
  <si>
    <t xml:space="preserve">3. INITIAL PUBLIC OFFERING
﻿
On June 26, 2015, the common units of the partnership began trading under the symbol “GPP” on Nasdaq. On July 1, 2015, the partnership closed the IPO of 11,500,000 common units to the public at a price of $15.00 per common unit.
﻿
In connection with the IPO, the partnership issued (i) 4,389,642 common units and 15,889,642 subordinated units to Green Plains and its affiliates, representing a 62.5% limited partner interest in the partnership; (ii) a 2.0% general partner interest in the partnership and all of its incentive distribution rights to the general partner; and (iii) 11,500,000 common units to the public, representing a 35.5% limited partner interest in the partnership. Green Plains contributed the interests of BlendStar, its ethanol storage facilitie s and transportation assets, including its leased railcar fleet, to the partnership, and, through its wholly owned subsidiary, controls all of the business and affairs of the partnership.
﻿
The partnership received net proceeds of $157. 5 million from the sale of 11,500,000 common units, after deducting underwriting discounts of $10.3 million, structuring fees of $0.9 million and other IPO expenses of approximately $3.8 million. The partnership used the net proceeds to make a cash distribution of $155.3 million to Green Plains, in part, as reimbursement for capital expenditures incurred and to pay $0.9 million in origination fees under its new revolving credit facility. The remaining $1.3 million was retained for general partnership purposes.
﻿
﻿
The following descriptions relate to agreements entered into in connection with the IPO on July 1, 2015. For the agreements in their entirety, any subsequent amendments and additional information, please refer to Item 15 – Exhibits, Financial Statement Schedules and Note 16 – Related Party Transactions to the consolidated financial statements in this report.
﻿
Omnibus Agreement
﻿
In connection with the IPO, the partnership entered into an omnibus agreement with Green Plains and its affiliates which addresses:
·
the partnership’s obligation to reimburse Green Plains for direct or allocated costs and expenses incurred by Green Plains for general and administrative services (in addition to expenses incurred by the general partner and its affiliates that are reimbursed under the First Amended and Restated Agreement of Limited Partnership of Green Plains Partners LP, or the partnership agreement);
·
the prohibition of Green Plains and its subsidiaries from owning, operating or investing in any business that owns or operates fuel terminals or fuel transportation assets in the United States, subject to exceptions;
·
the partnership’s right of first offer to acquire assets if Green Plains decides to sell them for up to five years from the consummation of the IPO;
·
a nontransferable, nonexclusive, royalty-free license to use the Green Plains trademark and name;
·
the allocation of taxes among the parent, partnership and its affiliates and the parent’s preparation and filing of tax returns; and
·
an indemnity by Green Plains for environmental and other liabilities, the partnership’s obligation to indemnify Green Plains and its subsidiaries for events and conditions associated with the operation of partnership assets that occur after the closing of the IPO, and for environmental liabilities related to partnership assets to the extent Green Plains is not required to indemnify the partnership.
﻿
If Green Plains or its affiliates cease to control the general partner, then either Green Plains or the partnership may terminate the omnibus agreement, provided that (i) the indemnification obligations of the parties survive according to their respective terms; and (ii) Green Plains’ obligation to reimburse the partnership for operational failures survives according to its terms.
﻿
Contribution, Conveyance and Assumption Agreement
﻿
On July 1, 2015, in connection with the IPO, the partnership entered into a contribution, conveyance and assumption agreement with its general partner, Green Plains, Green Plains Operating Company, Green Plains Obion and Green Plains Trucking, and the following transactions, among others, occurred concurrently with the closing of the IPO:
·
Green Plains conveyed its 2.25% limited liability interest in Green Plains Operating Company to the general partner, which the general partner then conveyed to the partnership in exchange for the general partner interest and all of the limited partner interests in the partnership classified as incentive distribution rights under the partnership agreement;
·
Green Plains conveyed its remaining 97.75% limited liability interest in Green Plains Operating Company to the partnership in exchange for 3,629,982 common units and 13,139,822 subordinated units;
·
Green Plains Obion conveyed its 10.32% limited liability interest in Green Plains Ethanol Storage to the partnership in exchange for 649,705 common units and 2,351,806 subordinated units; and
·
Green Plains Trucking conveyed its 100% interest in Green Plains Trucking II to the partnership in exchange for 109,955 common units and 398,014 subordinated units.
Subsequent to the IPO, Green Plains Trucking conveyed its interest in the partnership to Green Plains.
﻿
Operating Services and Secondment Agreement
﻿
In connection with the IPO, the general partner entered into an operational services and secondment agreement with Green Plains. Under the terms of the agreement, Green Plains seconds employees to the general partner to provide management, maintenance and operational functions for the partnership, including regulatory matters, health, environment, safety and security programs, operational services, emergency response, employees training, finance and administration, human resources, business operations and planning. The seconded personnel are under the direct management and supervision of the general partner.
﻿
The general partner reimburses the parent for the cost of the seconded employees, including wages and benefits. If a seconded employee does not devote 100% of his or her time providing services to the general partner, the general partner reimburses the parent for a prorated portion of the employee’s overall wages and benefits based on the percentage of time the employee spent working for the general partner. The parent bills the general partner monthly in arrears for services provided during the prior month. Payment is due within 10 days of the general partner’s receipt of the invoice.
﻿
Revolving Credit Facility
﻿
In connection with the IPO, Green Plains Operating Company, entered into an agreement for a five -year, $100.0 million revolving credit facility, as the borrower, with various lenders to fund working capital, acquisitions, distributions, capital expenditures and other general partnership purposes. The revolving credit facility contains customary representations and warranties, affirmative covenants, negative covenants and events of default. The negative covenants include restrictions on the partnership’s ability to incur additional debt, acquire and sell assets, create liens, invest capital, pay distributions and materially amend the partnership’s commercial agreements with Green Plains Trade. See Note 8 – Debt to the consolidated financial statements for further details regarding the revolving credit facility.
﻿
Commercial Agreements
﻿
In connection with the IPO, the partnership entered into various fee-based commercial agreements with Green Plains Trade, including:
·
10 -year storage and throughput agreement;
·
6 -year rail transportation services agreement; and
·
1 -year trucking transportation agreement.
﻿
The partnership also assumed:
·
2.5 -year terminal services agreement for the Birmingham, Alabama unit train terminal; and
·
various other terminal services agreements for other fuel terminal facilities, each with Green Plains Trade.
﻿
The storage and throughput agreement and terminal services agreements are supported by minimum volume commitments. The rail transportation services agreement is supported by minimum take-or-pay capacity commitments. All of the commercial agreements with Green Plains Trade include provisions that permit Green Plains Trade to suspend, reduce or terminate its obligations under the applicable commercial agreement if certain events occur, including a material breach of the applicable commercial agreement by the partnership, force majeure events that prevent the partnership or Green Plains Trade from performing the respective ob ligations under the applicable commercial agreement, and not being available to Green Plains Trade for any reason other than action or inaction by Green Plains Trade. If Green Plains Trade reduces its minimum commitment under the commercial agreements, Green Plains Trade is required to pay fees on the revised minimum commitments only . </t>
  </si>
  <si>
    <t>Acquisitions</t>
  </si>
  <si>
    <t>Acquisitions [Abstract]</t>
  </si>
  <si>
    <t xml:space="preserve">4. ACQUISITIONS
﻿
Abengoa Acquisition
﻿
Effective September 23, 2016, the partnership acquired the ethanol storage assets located in Madison, Illinois; Mount Vernon, Indiana, and York, Nebraska, for $90.0 million related to three ethanol plants, which occurred concurrently with the acquisition of these facilities by Green Plains from subsidiaries of Abengoa S.A. The partnership used its amended revolving credit facility to fund the purchase.
﻿
This transaction was accounted for as a transfer between entities under common control and approved by the conflicts committee; therefore, the net assets were transferred at the preliminary value recorded in Green Plains’ purchase accounting of $12.5 million.
﻿
The following is a summary of assets acquired and liabilities assumed (in thousands):
﻿
﻿
﻿
﻿
﻿ Purchase price, September 23, 2016
$ 90,000
﻿ Identifiable assets acquired:
﻿ Property and equipment, net
12,510
﻿ Partners' capital effect, September 23, 2016
$ 77,490
﻿
In conjunction with the acquisition, the partnership and Green Plains amended the 1) omnibus agreement, 2) operational services agreement, and 3) ethanol storage and throughput agreement. Please refer to Note 16 – Related Party Transactions to the consolidated financial statements for additional information.
﻿
Hereford and Hopewell Acquisition
﻿
Effective January 1, 2016, the partnership acquired the ethanol storage and leased railcar assets located in Hereford, Texas and Hopewell, Virginia from Green Plains for $62.3 million. The transaction was financed through the use of the revolving credit facility and cash on hand.
﻿
This transaction was considered a transfer between entities under common control and approved by the conflicts committee; therefore, the net assets were transferred at their historical cost of $6.3 million as of the original date of acquisition by the sponsor in the fourth quarter of 2015. The consolidated financial statements have been recast to reflect the results of operations, financial position and cash flows of this transaction as if the net assets were owned by the partnership since the sponsor purchased the two ethanol production facilities in the fourth quarter of 2015.
﻿
The following is a summary of assets acquired and liabilities assumed (in thousands):
﻿
﻿
﻿
﻿ Purchase price, January 1, 2016
$ 62,312
﻿ Identifiable assets acquired and liabilities assumed:
﻿ Property and equipment, net
6,447
﻿ Asset retirement obligations
(148)
﻿ Total identifiable net assets
6,299
﻿ Partners' capital effect, January 1, 2016
$ 56,013
﻿
The following is a summary of the results of operations of the acquired assets for the period of common control, or since October 23, 2015, and November 12, 2015, for Hopewell and Hereford, respectively, during the year ended December 31, 2015 (in thousands):
﻿
﻿
﻿
﻿
Year Ended December 31, 2015
﻿ Operations and maintenance
$ 232
﻿ Depreciation and amortization
41
﻿ Total operating expenses
273
﻿ Net loss attributable to sponsor
$ (273)
﻿
At the time of acquisition, the Hopewell facility was not operational; however, upon completion of certain maintenance and enhancement projects, operations began at the plant in early February 2016. In conjunction with the transfer of assets under common control, the partnership amended the 1) omnibus agreement, 2) operational services agreement, and 3) ethanol storage and throughput agreement; the rail transportation services agreement was also adjusted. Please refer to Note 16 – Related Party Transactions to the consolidated financial statements for additional information. </t>
  </si>
  <si>
    <t>Fair Value Disclosures</t>
  </si>
  <si>
    <t>Fair Value Disclosures [Abstract]</t>
  </si>
  <si>
    <t xml:space="preserve">5 . FAIR VALUE DISCLOSURES
﻿
The following methods, assumptions and valuation techniques were used to estimate the fair value of the partnership’s financial instruments:
﻿
Level 1 – unadjusted quoted prices in active markets for identical assets or liabilities the partnership can access at the measurement date.
﻿
Level 2 – directly or indirectly observable inputs such, as quoted prices for similar assets or liabilities in active markets other than quoted prices included within Level 1, quoted prices for identical or similar assets in markets that are not active, and other inputs that are observable or can be substantially corroborated by observable market data through correlation or other means.
﻿
Level 3 – unobservable inputs that are supported by little or no market activity and comprise a significant component of the fair value of the assets or liabilities. The partnership currently does not have any recurring Level 3 financial instruments.
﻿
The carrying amounts of financial assets and liabilities with maturities of less than one year, including cash and cash equivalents , accounts receivable and accounts payable, approximate fair value due to the short period to maturity.
﻿
The partnership uses market interest rates to measure the fair value of its long ‑term debt and adjusts those rates for all necessary risks, including its own credit risk. At December 31, 2016 and 2015 , the carrying amount of debt approximated fair value. </t>
  </si>
  <si>
    <t>Property and Equipment</t>
  </si>
  <si>
    <t>Property and Equipment [Abstract]</t>
  </si>
  <si>
    <t xml:space="preserve">6. PROPERTY AND EQUIPMENT
﻿
The components of property and equipment are as follows (in thousands):
﻿
﻿
﻿
﻿
﻿
December 31,
﻿
2016
2015*
﻿ Tanks and terminal equipment
$ 47,797
$ 37,974
﻿ Leasehold improvements and other
10,690
10,242
﻿ Rail and rail equipment
4,551
4,551
﻿ Land and buildings
9,020
7,022
﻿ Trucks and other vehicles
2,529
1,495
﻿ Computer equipment, furniture and fixtures
274
216
﻿ Construction-in-progress
39
82
﻿ Total property and equipment
74,900
61,582
﻿ Less: accumulated depreciation
(23,878)
(19,720)
﻿ Property and equipment, net
$ 51,022
$ 41,862
﻿
* Recast to include historical balances of net assets acquired in a transfer between entities under common control. See Notes 1 and 4 in the notes to consolidated financial statements for further discussion.
In connection with the closing of the IPO on July 1, 2015, in addition to the interests of BlendStar, Green Plains contributed certain ethanol storage and railcar fixed assets in a transfer between entities under common control with a carrying value of $18.7 million.
﻿
Effective January 1, 2016, the sponsor contributed the ethanol storage and railcar fixed assets of the Hereford, Texas and Hopewell, Virginia ethanol production facilities in a transfer between entities under common control with a carrying value of $6.4 million. The partnership recognized the assets at the parent’s historical cost, which are reflected retroactively in the property and equipment table and the consolidated financial statements presented in this report for periods prior to the effective date of the acquisition, subsequent to the initial dates the assets were acquired by our sponsor, on October 23, 2015, and November 12, 2015, for Hopewell and Hereford, respectively .
﻿
Effective September 23, 2016, the sponsor contributed the ethanol storage and railcar fixed assets of the Abengoa S.A. ethanol production facilities in a transfer between entities under common control with a carrying value of $12.5 million. The partnership recognized the assets at the parent’s preliminary value recorded in Green Plains’ purchase accounting and no retroactive adjustments were made. </t>
  </si>
  <si>
    <t>Goodwill [Abstract]</t>
  </si>
  <si>
    <t>7. GOODWILL
﻿
The partnership did not have any changes in the carrying amount of goodwill, which was $ 10.6 million at December 31, 2016 and 2015 .</t>
  </si>
  <si>
    <t>Debt</t>
  </si>
  <si>
    <t>Debt [Abstract]</t>
  </si>
  <si>
    <t>8. DEBT
﻿
Revolving Credit Facility
﻿
Green Plains Operating Company has a $155.0 million revolving c redit facility, which matures on July 1, 2020 , to fund working capital, acquisitions, distributions, capital expenditures and other general partnership purposes. The credit facility was amended on September 16, 2016, increasing the total amount available from $100.0 million to $155.0 million. Advances under the amended credit facility are subject to a floating interest rate based on the preceding fiscal quarter’s consolidated leverage ratio at a base rate plus 1.25% to 2.00% per year or LIBOR plus 2.25% to 3.00% . The amended credit facility may be increased by up to an aggregate of $100.0 million without the consent of the lenders. The unused portion of the credit facility is also subject to a commitment fee of 0.35 % to 0.50 %, depending on the preceding fiscal quarter’s cons olidated net leverage ratio.
﻿
The revolving credit facility is available for revolving loans, including sublimits of $30.0 million for swing line loans and $30.0 million for letters of credit. The partnership, each of its existing subsidiaries and future domestic subsidiaries guarantee the revolving credit facility. As of December 31, 2016, the revolving credit facility had an average interest rate of 3.4% .
﻿
The partnership’s obligations under the credit facility are secured by a first priority lien on (i) the capital stock of the partnership’s present and future subsidiaries, (ii) all of the partnership’s present and future personal property, such as investment property, general intangibles and contract rights, including rights under any agreements with Green Plains Trade, and (iii) all proceeds and products of the equity interests of the partnership’s present and future subsidiaries and its personal property. The terms impose affirmative and negative covenants, including restrictions on the partnership’s ability to incur additional debt, acquire and sell assets, create liens, invest capital, pay distributions and materially amend the partnership’s commercial agreements with Green Plains Trade. The credit facility also requires the partnership to maintain a maximum consolidated net leverage ratio of no more than 3.50x and a minimum consolidated interest coverage ratio of no less than 2.75 x, each of which is calculated on a pro forma basis with respect to acquisitions and divestitures occurring during the appl icable period. The consolidated leverage ratio is calculated by dividing total funded indebtedness minus the lesser of cash in excess of $5.0 million or $30.0 million by the sum of the four preceding fiscal quarters’ consolidated EBITDA. The consolidated interest coverage ratio is calculated by dividing the sum of the four preceding fiscal quarters’ consolidated EBITDA by the sum of the four preceding fiscal quarters’ interest charges.
The partnership had $129.0 million of borrowings outstanding under the revolving credit facility as of December 31, 2016 , and no borrowings outstanding as of December 31, 2015.
﻿
Qualified Low Inco me Community Investment Notes
﻿
Birmingham BioEnergy, a subsidiary of BlendStar, was a recipient of qualified low income community investment notes executed in June 2013 in conjunction with NMTC financing related to the Birmingham, Alabama terminal. Promissory notes payable totaling $10.0 million and notes receivable of $8.1 million were issued in connection with this transaction. The notes payable bear an interest rate of 1.0% per year and require quarterly interest only payments through December 31, 2019 . Beginning in March 2020, the promissory notes and note receivable each require quarterly principal and interest payments of approximately $0.2 million . BlendStar retains the right to call $8.1 million of the promissory notes in 2020. The promissory notes payable and note receivable will be fully amortized upon maturity in September 2031. Income tax credits were generated for the lender, which the company has guaranteed over their statutory life of seven years in the event the credits are recaptured or reduced. At the time of the transaction, the income tax credits were valued at $5.0 million . The company has not established a liability in connection with the guarantee because it believes the likelihood of recapture or reduction is remote.
﻿
The investors of the NMTC financing paid $1.9 million to Birmingham BioEnergy in the form of a promissory note and are entitled to all of the NMTC tax benefits derived from the Birmingham facility. This transaction includes a put/call provision under which BlendStar can cause the $1.9 million to be forgiven. The partnership accounted for the $1.9 million as a grant received and reflected a reduction in the carrying value of the property and equipment at Birmingham BioEnergy, which is recognized in earnings as a decrease in depreciation expense over the useful life of the property and equipment.
﻿
Effective January 1, 2016, the partnership adopted ASC 835-30, Interest - Imputation of Interest: Simplifying the Presentation of Debt Issuance Costs , which resulted in the reclassification of approximately $221 thousand from other assets to long-term debt within the balance sheet as of December 31, 2015. As of December 31, 2016, there were $173 thousand of debt issuance costs recorded as a direct reduction of the carrying value of the partnership’s long-term debt.
﻿
Scheduled long ‑term debt repayments as of December 31, 2016 , are as follows (in thousands):
﻿
﻿
﻿
﻿
﻿ Year Ending December 31,
Amount
﻿ 2017
$
-
﻿ 2018
-
﻿ 2019
-
﻿ 2020
129,665
﻿ 2021
671
﻿ Thereafter
6,764
﻿ Total
$ 137,100
﻿
Covenant Compliance
The partnership, including all of its subsidiaries, was in compliance with its debt covenants as of December 31, 2016 .
﻿
Capitalized Interest
﻿
The partnership’s policy is to capitalize interest costs incurred on debt during the construction of major projects. The partnership had no capitalized interest for the years ended December 31, 2016 and 2015 .</t>
  </si>
  <si>
    <t>Asset Retirement Obligations</t>
  </si>
  <si>
    <t>Asset Retirement Obligations [Abstract]</t>
  </si>
  <si>
    <t xml:space="preserve">9. ASSET RETIREMENT OBLIGATIONS
﻿
Under various lease agreements, the partnership has AROs when certain machinery and equipment are disposed or operating leases expire. The following table summarizes the change in the liability for the AROs (in thousands):
﻿
﻿
﻿
﻿
﻿
Amount
﻿ Balance, December 31, 2014
$ 2,043
﻿ Additional asset retirement obligations incurred
202
﻿ Accretion expense
201
﻿ Balance, December 31, 2015
2,446
﻿ Additional asset retirement obligations incurred
447
﻿ Liabilities settled
(53)
﻿ Accretion expense
236
﻿ Balance, December 31, 2016
$ 3,076
﻿
﻿ </t>
  </si>
  <si>
    <t>Unit-Based Compensation</t>
  </si>
  <si>
    <t>Unit-Based Compensation [Abstract]</t>
  </si>
  <si>
    <t xml:space="preserve">10. UNIT-BASED COMPENSATION
﻿
The board of directors of the general partner adopted the LTIP upon completion of the IPO. The LTIP is intended to promote the interests of the partnership, its general partner and affiliates by providing incentive compensation awards based on units to employees, consultants and directors to encourage superior performance. The LTIP reserves 2,500,000 common units for issuance in the form of options, restricted units, phantom units, distribution equivalent rights, substitute awards, unit appreciation rights, unit awards, profits interest units or other unit-based awards. The partnership measures unit-based compensation grants at fair value on the grant date and records noncash compensation expense related to the awards on a straight-line basis over the requisite service period.
﻿
The non-vested unit-based award activity for the year ended December 31, 2016 , is as follows:
﻿
﻿
﻿
﻿
﻿
Non-Vested Units
Weighted-Average Grant-Date Fair Value
Weighted-Average Remaining Vesting Term (in years)
﻿ Non-Vested at December 31, 2015 10,089
$ 14.93
﻿ Granted 16,260
15.82
﻿ Forfeited (5,333)
14.93
﻿ Vested (6,007)
14.69
﻿ Non-Vested at December 31, 2016 15,009
$ 15.99
0.5
﻿
Compensation costs related to the unit-based awards of approximately $143 thousand and $67 thousand were recognized during the years ended December 31, 2016 and 2015 . There were no unit-based compensation costs during year ended December 31, 2014 . At December 31, 2016 , there were $119 thousand of unrecognized compensation costs from unit-based compensation awards. </t>
  </si>
  <si>
    <t>Partners' Capital</t>
  </si>
  <si>
    <t>Partners' Capital [Abstract]</t>
  </si>
  <si>
    <t xml:space="preserve">11. PARTNERS’ CAPITAL
﻿
﻿
A rollforward of the number of common and subordinated limited partner units outstanding is as follows:
﻿
﻿
﻿
﻿
Common Units-
Common Units-
Subordinated Units-
﻿
Public
Green Plains
Green Plains
Total
﻿ Units issued in connection with IPO, July 1, 2015
11,500,000
4,389,642
15,889,642
31,779,284
﻿ Units issued under the LTIP
10,089
-
-
10,089
﻿ Units, December 31, 2015
11,510,089
4,389,642
15,889,642
31,789,373
﻿ Units issued under the LTIP
16,260
-
-
16,260
﻿ Units forfeited under the LTIP
(5,333)
-
-
(5,333)
﻿ Units, December 31, 2016
11,521,016
4,389,642
15,889,642
31,800,300
﻿
The partnership’s subordinated units are not entitled to distributions until the common units have received the minimum quarterly distribution for that quarter plus any arrearages of the minimum quarterly distribution from prior quarters. Subordinated units do not accrue arrearages.
﻿
The subordination period ends on the first business day after the date the partnership pays distributions of at least $1.60 on each of the outstanding common and subordinated units and the corresponding distribution on the general partner’s 2% general partner interest for three consecutive, four quarter periods ending on or after June 30, 2018, or $2.40 on each of the outstanding common units and subordinated units, and the corresponding distribution on the general partner’s 2% general partner interest and incentive distribution rights for any four-quarter period ending on or after June 30, 2016, provided there are no arrearages of the minimum quarterly distributions from prior quarters at that time. When the subordination period ends, each outstanding subordinated unit will convert into one common unit and the common units will no longer be entitled to arrearages.
﻿
Issuance of Additional Securities
﻿
The partnership agreement authorizes the partnership to issue unlimited additional partnership interests on the terms and conditions determined by the general partner without unitholder approval.
﻿
It is possible the partnership will fund acquisitions through the issuance of additional common units, subordinated units or other partnership interests. Holders of any additional common units are entitled to share equally with existing holders in the partnership’s distributions of available cash. The issuance of additional common units or other partnership interests may dilute the value of the existing holders of common units’ interests.
﻿
In accordance with Delaware law and the provisions of the partnership agreement, the partnership may also issue additional interests that have rights to distributions or special voting rights the common units do not have, as determined by the general partner. In addition, the partnership agreement does not prohibit the partnership’s subsidiaries to issue equity interests, which may effectively rank senior to the common units.
﻿
The general partner has the right, which it may from time to time assign in whole or in part to any of its affiliates, to purchase common units, subordinated units or other partnership interests from the partnership whenever, and on the same terms that, the partnership issues those interests to persons other than the general partner and its affiliates to maintain the percentage interest of the general partner and its affiliates, including interests represented by common and subordinated units that existed immediately prior to each issuance. The other holders of common units do not have preemptive rights under the partnership agreement to acquire additional common units or other partnership interests.
﻿
Cash Distribution Policy
﻿
Quarterly distributions are made within 45 days after the end of each calendar quarter, assuming we have sufficient available cash. Available cash generally means, all cash and cash equivalents on hand at the end of that quarter less cash reserves established by the general partner plus all or any portion of the cash on hand resulting from working capital borrowings made subsequent to the end of that quarter.
﻿
The general partner is entitled to 2% of all distributions prior to the partnership’s liquidation. The general partner’s 2% general partner interest is reduced if the partnership issues additional partnership interests and the general partner does not contribute a proportionate amount of capital to the partnership to maintain its 2% general partner interest.
﻿
Before the partnership makes quarterly distributions to subordinated unitholders, the common unitholders are entitled to receive the full minimum quarterly distribution plus any arrearages in distributions from prior quarters. During the subordination period, the partnership makes distributions in the following manner:
·
first, 98% to the common unitholders, pro rata, and 2% to the general partner, until the partnership distributes an amount equal to the minimum quarterly distribution for that quarter on each outstanding common unit;
·
second, 98% to the common unitholders, pro rata, and 2% to the general partner, until the partnership distributes an amount equal to any arrearages of the minimum quarterly distribution for any prior quarters during the subordination period on each outstanding common unit;
·
third, 98% to the subordinated unitholders, pro rata, and 2% to the general partner, until the partnership distributes an amount equal to the minimum quarterly distribution for that quarter on each outstanding subordinated unit; and
·
thereafter, in the manner described in the table below.
﻿
The preceding discussion is based on the assumptions that the general partner maintains its 2% general partner interest and the partnership does not issue additional classes of equity securities.
﻿
The general partner also holds incentive distribution rights that entitles it to receive increasing percentages, up to 48% , of available cash distributed from operating surplus, as defined in the partnership agreement, in excess of $0.46 per unit per quarter. The maximum distribution of 48% does not include any distributions the general partner or its affiliates may receive on its general partner interest, common units or subordinated units.
﻿
The following table illustrates the percentage allocations of available cash from operating surplus during the subordination period between the unitholders and the general partner, as the holder of the incentive distribution rights, based on the specified target distribution levels:
﻿
﻿
﻿
﻿
Marginal Percentage Interest in Distribution (1)
﻿
Total Quarterly Distribution Per Unit - Target Amount
Common and Subordinated Unitholders
General Partner
(as holder of Incentive Distribution Rights) (2)
﻿ Minimum quarterly distribution
$0.40
98.0%
2.0%
﻿ First target distribution
above $0.40
up to $0.46
98.0%
2.0%
﻿ Second target distribution
above $0.46
up to $0.50
85.0%
15.0%
﻿ Third target distribution
above $0.50
up to $0.60
75.0%
25.0%
﻿ Thereafter
above $0.60
50.0%
50.0%
﻿
(1) Includes percentage interests of the general partner, as the holder of incentive distribution rights, and the unitholders when the partnership distributes available cash from operating surplus up to and including the corresponding amount in the column “Total Quarterly Distribution Per Unit Target Amount.” The percentage interests shown for the unitholders and the general partner for the minimum quarterly distribution are also applicable to quarterly distribution amounts that are less than the minimum quarterly distribution.
(2) The percentage interests for the general partner assume the general partner contributes additional capital necessary to maintain its 2% general partner interest, does not transfer any of its incentive distribution rights and there are no arrearages on common units.
﻿
The tables below summariz e the 2016 and 2015 quarterly cash distributions:
﻿
﻿
﻿
﻿
﻿
Year Ended December 31, 2016
﻿
Declaration Date
Record Date
Payment Date
Quarterly Distribution
﻿ Fourth quarter
January 23, 2017
February 3, 2017
February 14, 2017
$
0.4300
﻿ Third quarter
October 20, 2016
November 4, 2016
November 14, 2016
0.4200
﻿ Second quarter
July 20, 2016
August 5, 2016
August 12, 2016
0.4100
﻿ First quarter
April 21, 2016
May 6, 2016
May 13, 2016
0.4050
﻿
﻿
﻿
﻿
﻿
Year Ended December 31, 2015
﻿
Declaration Date
Record Date
Payment Date
Quarterly Distribution
﻿ Fourth quarter
January 21, 2016
February 5, 2016
February 12, 2016
$
0.4025
﻿ Third quarter
October 22, 2015
November 6, 2015
November 13, 2015
0.4000
﻿
The allocation of total cash distributions to the general and limited partners applicable to the period the distributions were earned are as follows (in thousands):
﻿
﻿
﻿
﻿
﻿
Year Ended December 31, 2016
Year Ended December 31, 2015
﻿ Cash distributions:
﻿ General partner
$ 1,081
$ 521
﻿ Limited partners:
﻿ Limited partner common units - public
19,176
9,237
﻿ Limited partner common units - Green Plains
7,309
3,523
﻿ Limited partner subordinated units - Green Plains
26,456
12,751
﻿ Total limited partners
52,941
25,511
﻿ Total
$ 54,022
$ 26,032
﻿
﻿ </t>
  </si>
  <si>
    <t>Earnings Per Unit</t>
  </si>
  <si>
    <t>Earnings Per Unit [Abstract]</t>
  </si>
  <si>
    <t xml:space="preserve">﻿
12. EARNINGS PER UNIT
﻿
The partnership computes earnings per unit using the two-class method. Earnings per unit applicable to common and subordinated units is calculated by dividing the respective limited partners’ interest in net income by the weighted average number of common and subordinated units outstanding during the period, adjusted for the dilutive effect of any outstanding dilutive securities. Diluted earnings per limited partner unit is the same as basic earnings per limited partner unit as there were no potentially dilutive common or subordinated units outstanding as of December 31, 2016 . Earnings per unit is calculated for periods following the IPO since there were no units outstanding before July 1, 2015 (in thousands, except for per unit data):
﻿
﻿
﻿
﻿
Year Ended December 31, 2016
﻿
Limited Partner
Common Units
Limited Partner Subordinated Units
General Partner
Total
﻿ Net income
﻿ Distributions declared
$ 26,485
$ 26,456
$ 1,081
$ 54,022
﻿ Earnings in excess of distributions
1,363
1,365
55
2,783
﻿ Total net income
$ 27,848
$ 27,821
$ 1,136
$ 56,805
﻿
﻿ Weighted-average units outstanding - basic and diluted
15,904
15,890
﻿
﻿ Earnings per limited partner unit - basic and diluted
$ 1.75
$ 1.75
﻿
﻿
﻿
﻿
Year Ended December 31, 2015
﻿
Limited Partner Common Units
Limited Partner Subordinated Units
General Partner
Total
﻿ Net income
﻿ Distributions declared
$ 12,760
$ 12,751
$ 521
$ 26,032
﻿ Earnings less than distributions
(1,482)
(1,480)
(61)
(3,023)
﻿ Total net income
$ 11,278
$ 11,271
$ 460
$ 23,009
﻿
﻿ Weighted-average units outstanding - basic and diluted
15,897
15,890
﻿
﻿ Earnings per limited partner unit - basic and diluted
$ 0.71
$ 0.71
﻿ </t>
  </si>
  <si>
    <t>Income Taxes</t>
  </si>
  <si>
    <t>Income Taxes [Abstract]</t>
  </si>
  <si>
    <t>13. INCOME TAXES
﻿
The partnership is a limited partnership, which is not subject to federal income taxes. The partnership owns a subsidiary, however, that is taxed as a corporation for federal and state income tax purposes. In addition, the partnership is subject to state income taxes in certain states. As a result, the financial statements reflect a provision or benefit for such income taxes. The general partner and the unitholders are responsible for paying federal and state income taxes on their share of the partnership’s taxable income.
﻿
The partnership recorded deferred tax assets in the amount of $78 thousand and $77 thousand as of December 31, 2016 and 2015, respectively. The partnership also recorded income taxes payable in the amount of $45 thousand and $67 thousand as of December 31, 2016 and 2015, respectively. The effective tax rate for 2016 and 2015 was immaterial to the financial statements.
﻿
The MLP predecessor was a single member limited liability company, treated as a non-taxable disregarded entity in Green Plains’ federal and state income tax returns. For periods prior to the IPO, the consolidated financial statements reflect income taxes as if the MLP predecessor had filed separate federal and state tax returns. Under a tax sharing agreement between the MLP predecessor and Green Plains, the MLP predecessor periodically made payments to Green Plains for its share of Green Plains’ tax liabilities. Differences between amounts due to Green Plains under the agreement and the total income tax expense of the MLP predecessor, which were determined as if the MLP predecessor filed separate tax returns, are reflected as member contributions in partners’ capital. These amounts included contributions of $11 thousand for the year ended December 31, 2015 , and distributions of $437 thousand for the year ended December 31, 2014.
﻿
Income taxes for the MLP predecessor were accounted for under the asset and liability method. Income taxes receivable were $1.3 million as of December 31, 2014 , and reflected in accounts receivable to affiliate in the consolidated balance sheets. Deferred tax assets and liabilities are recognized for the future tax consequences attributable to differences between the financial statement carrying amounts of existing assets and liabilities and their respective tax bases, and for net operating loss and tax credit carry-forwards. Deferred tax assets and liabilities are measured using enacted tax rates expected to be applied to taxable income in the years those temporary differences were expected to be recovered or settled. The effect of a change in tax rates on deferred tax assets and liabilities is recognized in income in the period that includes the enactment date.
At the closing of the IPO, current and deferred income taxes were settled through equity contributions from Green Plains. At the same time, the MLP predecessor’s participation in the tax sharing agreement was terminated.
﻿
Income tax expense (benefit) consists of the following (in thousands):
﻿
﻿
﻿
﻿
Year Ended December 31,
﻿
2016
2015
2014
﻿ Current
$ 226
$ 67
$ (398)
﻿ Deferred
(2)
(4,076)
(7,360)
﻿ Total
$ 224
$ (4,009)
$ (7,758)
﻿
Differences between income tax expense (benefit) computed at the statutory federal income tax rate on its income subject to tax are presented on the consolidated statements of operations and summarized as follows (in thousands):
﻿
﻿
﻿
﻿
Year Ended December 31,
﻿
2016
2015
2014
﻿ Tax expense at federal statutory rate of 35%
$ 59
$ (3,666)
$ (7,207)
﻿ State income tax expense, net of federal benefit
208
(282)
(546)
﻿ Other
(43)
(61)
(5)
﻿ Income tax expense
$ 224
$ (4,009)
$ (7,758)
﻿
The partnership has $78 thousand and $77 thousand of deferred tax assets as of December 31, 2016 and 2015, respectively, related to investments in Birmingham BioEnergy.
﻿
The partnership conducts business and its parent files tax returns in several states within the United States The partnership’s federal and state returns filed by its parent for the tax years ended December 31, 2013, and later are still subject to audit.</t>
  </si>
  <si>
    <t>Commitments and Contingencies</t>
  </si>
  <si>
    <t>Commitments and Contingencies [Abstract]</t>
  </si>
  <si>
    <t xml:space="preserve">14. COMMITMENTS AND CONTINGENCIES
﻿
Operating Leases
﻿
The partnership leases certain facilities, parcels of land, and railcars under agreements that expire on various dates. For accounting purposes, rent expense is based on a straight-line amortization of the total payments required over the term of the lease, which resulted in a deferred lease liability of approximately $ 739 thousand and $ 349 thousand as of December 31, 2016 and 2015 , respectively. The partnership incurred lease expenses of $24.8 million, $22.4 million and $21.2 million during the years ended December 31, 2016, 2015 and 2014 , respectively. Aggregate minimum lease payments under these agreements in future years are as follows (in thousands):
﻿
﻿
﻿
﻿
﻿ Year Ending December 31,
Amount
﻿ 2017
$ 22,470
﻿ 2018
15,577
﻿ 2019
10,669
﻿ 2020
8,578
﻿ 2021
3,079
﻿ Thereafter
1,723
﻿ Total
$ 62,096
﻿
In connection with the IPO, the partnership and Green Plains Trade entered into a ten-year storage and throughput agreement, under which Green Plains Trade is obligated to throughput a minimum of 212.5 mmg of product per calendar quarter at the partnership’s storage facilitie s and pay $0.05 per gallon on all volume it throughputs.
﻿
Effective January 1, 2016, and September 23, 2016, the storage and throughput agreement was amended in connection with the acquisition of additional ethanol storage and transportation assets. In accordance with the amended agreement, Green Plains Trade is now obligated to throughput a minimum of 296.6 mmg per calendar quarter. For accounting purposes, the partnership records revenues related to this agreement as operating lease revenues. Minimum revenues under this agreement in future years are as follows (in thousands):
﻿
﻿
﻿
﻿ Year Ending December 31,
Amount
﻿ 2017
$ 59,320
﻿ 2018
59,320
﻿ 2019
59,320
﻿ 2020
59,320
﻿ 2021
59,320
﻿ Thereafter
207,620
﻿ Total
$ 504,220
﻿
Service Agreements
﻿
The partnership entered into agreements for contracted services with certain vendors that require the partnership to pay minimum monthly amounts, which expire on various dates. The partnership exceeded all minimum commitments under these agreements during the years ended December 31, 2016, 2015 and 2014 . Aggregate minimum payments under these agreements in future years are as follows (in thousands):
﻿
﻿
﻿
﻿
﻿ Year Ending December 31,
Amount
﻿ 2017
$ 1,246
﻿ 2018
1,154
﻿ 2019
1,154
﻿ 2020
156
﻿ 2021
156
﻿ Thereafter
156
﻿ Total
$ 4,022
﻿
Legal
﻿
Routinely, the partnership may be involved in litigation that arises during the ordinary course of business. The partnership is not currently party to any material litigation. </t>
  </si>
  <si>
    <t>Major Customers</t>
  </si>
  <si>
    <t>Major Customers [Abstract]</t>
  </si>
  <si>
    <t xml:space="preserve">15. MAJOR CUSTOMERS
﻿
Revenues from three customers exceeding 10% of the partnership’s total revenues are as follows (in thousands):
﻿
﻿
﻿
﻿
﻿
Year Ended December 31,
﻿
2016
2015
2014
﻿ Green Plains Trade
$ 95,470
$ 42,549
$ 4,359
﻿ Customer A
n/a
n/a
3,053
﻿ Customer B
n/a
n/a
2,897
﻿
﻿ </t>
  </si>
  <si>
    <t>Related Party Transactions</t>
  </si>
  <si>
    <t>Related Party Transactions [Abstract]</t>
  </si>
  <si>
    <t xml:space="preserve">16. RELATED PARTY TRANSACTIONS
﻿
In addition to the related party purchases disclosed in Note 4 – Acquisitions to the consolidated financial statements, the partnership engages in various related party transactions with Green Plains and subsidiaries of Green Plains.
﻿
Green Plains provides a variety of shared services to the partnership, including general management, accounting and finance, payroll and human resources, information technology, legal, communications and treasury activities. These costs are proportionally allocated by Green Plains to its subsidiaries based on common financial metrics management believes are reasonable. The partnership recorded expenses related to these shared services of approximately $3.7 million, $1.6 million and $0.6 million for the years ended December 31, 2016, 2015 and 2014 . In addition, the partnership reimburses Green Plains for wages and benefit costs of employees directly performing services on its behalf. Green Plains may also pay certain direct costs on behalf of the partnership, which are reimbursed by the partnership. The partnership believes the consolidated financial statements reflect all material costs of doing business related to these operations, including expenses incurred by other entities on its behalf.
﻿
The partnership has various fee-based commercial agreements with Green Plains Trade. In connection with the IPO, the partnership entered into:
·
10 -year storage and throughput agreement;
·
6 -year rail transportation services agreement; and
·
1 -year trucking transportation agreement.
﻿
The partnership also assumed:
·
2.5 -year terminal services agreement for the Birmingham, Alabama unit train terminal; and
·
various other terminal services agreements for other fuel terminal facilities, each with Green Plains Trade.
﻿
The storage and throughput agreement and terminal services agreements are supported by minimum volume commitments. The rail transportation services agreement is supported by minimum take-or-pay capacity commitments.
﻿
Under the storage and throughput agreement, Green Plains Trade was obligated to throughput a minimum of 212.5 mmg of product per calendar quarter at the partnership’s storage facilitie s and pay $0.05 per gallon on all volume it throughputs. Effective January 1, 2016, and September 23, 2016, the storage and throughput agreement was amended in connection with the acquisition of additional ethanol storage and transportation assets. Under the amended agreement, Green Plains Trade is now obligated to a throughput of 296.6 mmg per calendar quarter. If Green Plains Trade fails to meet its minimum volume commitment during any quarter, Green Plains Trade will pay the partnership a deficiency payment equal to the deficient volume multiplied by the applicable fee. The deficiency payment may be applied as a credit toward volumes throughput by Green Plains Trade in excess of the minimum volume commitment during the next four quarters, after which time any unused credits will expire. Green Plains Trade has met its minimum volume commitments for each of the quarters since inception of the storage and throughput agreement.
﻿
Under the rail transportation services agreement, Green Plains Trade is obligated to use the partnership to transport ethanol and other fuels from receipt points identified by Green Plains Trade to nominated delivery points. During the years ended December 31, 2016 and 2015 , the average monthly fee was approximately $0.0330 and $0.0358 per gallon, respectively, for the railcar volumetric capacity provided by the partnership, which was 90.6 mmg and 69.5 mmg as of December 31, 2016 and 2015, respectively. The partnership’s leased railcar fleet consisted of approximately 3,100 railcars and 2,300 railcars as of December 31, 2016 and 2015, respectively. Since the IPO, the partnership has entered into lease renewals in the normal course of business at comparable margins.
﻿
Green Plains Trade is also obligated to use the partnership for logistical operations management and other services related to railcar volumetric capacity. Green Plains Trade is obligated to pay a monthly fee of approximately $0.0013 per gallon for these services. Green Plains Trade reimburses the partnership for costs related to: (1) railcar switching and unloading fees; (2) increased costs related to changes in law or governmental regulation related to the specification, operation or maintenance of railcars; (3) demurrage charges, except when the charges are due to the partnership’s gross negligence or willful misconduct; and (4) fees related to rail transportation services under transportation contracts with third-party common carriers.
﻿
Effective November 30, 2016, the rail transportation services agreement was amended to extend the initial term of the agreement, effective July 1, 2015, from a six -year term to a ten -year term. All other terms and conditions remain the same as the initial agreement, as previously amended.
﻿
Under the trucking transportation agreement, Green Plains Trade pays the partnership to transport ethanol and other fuels by truck from identified receipt points to various delivery points. Green Plains Trade is obligated to pay a monthly trucking transportation services fee equal to the aggregate volume transported in a calendar month by the partnership’s trucks, multiplied by the applicable rate for each trucking lane. A truck lane is defined as a specific and routine route of travel between a point of origin and point of destination. Rates for each truck lane are negotiated based on product, location, mileage and other factors. Green Plains Trade reimburses the partnership for costs related to: (1) truck switching and unloading fees; (2) increased costs related to changes in law or governmental regulation related to the specification, operation and maintenance of trucks; and (3) fees related to trucking transportation services under transportation contracts with third-party common carriers.
﻿
Under the Birmingham terminal services agreement, Green Plains Trade is obligated to pay $0.036 per gallon on all throughput volumes subject to a minimum volume commitment of approximately 2.8 mmg per month of ethanol and other fuels, equivalent to 33.2 mmgy, as well as fees for ancillary services, effective January 1, 2017, through December 31, 2019. Previously, the rate was $0.0355 per gallon. All other terms and conditions are substantially the same as the initial agreement.
﻿
The partnership recorded revenues from Green Plains Trade under the storage and throughput agreement and rail transportation agreement of $89.1 million and $ 36.9 million for the years ended December 31, 2016 and 2015 . The partnership and the MLP predecessor recorded revenues from Green Plains Trade related to trucking and terminal services of $6.3 million, $5.6 million and $4.4 million for the years ended December 31, 2016, 2015 and 2014 , respectively.
﻿
In February 2015, a subsidiary of the MLP predecessor made an equity distribution to Green Plains in the amount of $3.3 million.
﻿
The partnership distributed $34.3 million and $8.4 million to Green Plains related to the quarterly cash distribution paid for the years ended December 31, 2016 and 2015 , respectively. </t>
  </si>
  <si>
    <t>Quarterly Financial Data (Unaudited)</t>
  </si>
  <si>
    <t>Quarterly Financial Data (Unaudited) [Abstract]</t>
  </si>
  <si>
    <t xml:space="preserve">17. QUARTERLY FINANCIAL DATA (Unaudited)
﻿
The following tables set forth certain unaudited financial data for each of the quarters within the years ended December 31, 2016 and 2015 (in thousands, except per unit amounts). This information has been derived from the partnership’s consolidated financial statements and in management’s opinion, reflects all adjustments necessary for a fair presentation of the information for the quarters presented. The operating results for any quarter are not necessarily indicative of results for any future period.
﻿
﻿
﻿
﻿
﻿
Three Months Ended
﻿
December 31, 2016
September 30, 2016
June 30, 2016
March 31, 2016
﻿ Revenues
$ 28,285
$ 26,205
$ 25,493
$ 23,789
﻿ Operating expenses
10,693
11,474
11,043
11,071
﻿ Operating income (expense)
17,592
14,731
14,450
12,718
﻿ Other income (expense)
(1,230)
(480)
(389)
(363)
﻿ Income tax (expense) benefit
80
(52)
(79)
(173)
﻿ Net income (loss)
16,442
14,199
13,982
12,182
﻿ Net loss attributable to MLP predecessor
-
-
-
-
﻿ Net income attributable to the partnership
$ 16,442
$ 14,199
$ 13,982
$ 12,182
﻿ Earnings per limited partner unit (basic and diluted):
﻿ Common units
$ 0.50
$ 0.44
$ 0.43
$ 0.38
﻿ Subordinated units
$ 0.50
$ 0.44
$ 0.43
$ 0.38
﻿ Distribution declared
$ 0.4300
$ 0.4200
$ 0.4100
$ 0.4050
﻿
﻿
﻿
﻿
Three Months Ended
﻿
December 31, 2015*
September 30, 2015
June 30, 2015
March 31, 2015
﻿ Revenues
$ 22,686
$ 21,410
$ 3,445
$ 3,396
﻿ Operating expenses
10,708
10,380
8,905
8,550
﻿ Operating income (expense)
11,978
11,030
(5,460)
(5,154)
﻿ Other income (expense)
(131)
(151)
(14)
1
﻿ Income tax benefit
10
-
2,060
1,939
﻿ Net income (loss)
11,857
10,879
(3,414)
(3,214)
﻿ Net loss attributable to MLP predecessor
-
-
(3,414)
(3,214)
﻿ Net loss attributable to sponsor
(273)
-
-
-
﻿ Net income attributable to the partnership
$ 12,130
$ 10,879
$
-
$
-
﻿ Earnings per limited partner unit (basic and diluted):
﻿ Common units
$ 0.37
$ 0.34
﻿ Subordinated units
$ 0.37
$ 0.34
﻿ Distribution declared
$ 0.4025
$ 0.4000
﻿
*Recast to include historical results of operations related to net assets acquired in a transfer between entities under common control. See Notes 1 and 4 to the consolidated financial statements for further discussion. </t>
  </si>
  <si>
    <t>Basis of Presentation and Description of Business (Policy)</t>
  </si>
  <si>
    <t>Consolidated Financial Statements</t>
  </si>
  <si>
    <t xml:space="preserve">Consolidated Financial Statements
﻿
The consolidated financial statements, prepared in accordance with GAAP, include the accounts of the Green Plains Partners LP and its subsidiaries. All significant intercompany balances and transactions are eliminated on a consolidated basis for reporting purposes.
﻿
In accordance with GAAP, when transferring assets between entities under common control, the entity receiving the net assets initially recognizes the carrying amounts of the assets and liabilities at the date of transfer and the prior period financial statements of the transferee are recast for all periods the transferred operations were part of the parent’s consolidated financial statements. On July 1, 2015, in addition to the interests of BlendStar, the partnership received the ethanol storage and railcar assets in a transfer between entities under common control. The transferred assets and liabilities are recognized at our parent’s historical cost and reflected retroactively in the consolidated financial statements presented in this report. Expenses related to the ethanol storage and railcar assets, such as depreciation, amortization and railcar lease expenses, are also reflected retroactively in the consolidated financial statements. There were no revenues related to the operation of the contributed ethanol storage and railcar assets for periods prior to July 1, 2015, when the related commercial agreements with Green Plains Trade became effective.
﻿
On January 1, 2016, the partnership acquired the ethanol storage and leased railcar assets of the Hereford, Texas and Hopewell, Virginia ethanol production facilities from its sponsor in a transfer between entities under common control. The assets were recognized at historical cost and reflected retroactively along with related expenses for periods prior to the effective date of the acquisition, subsequent to the initial dates the assets were acquired by the sponsor, on October 23, 2015, and November 12, 2015, for Hopewell and Hereford, respectively. There were no revenues related to these assets for periods before January 1, 2016, when amendments to the commercial agreements related to the drop down became effective.
﻿
On September 23, 2016, the partnership acquired the ethanol storage assets located in Madison, Illinois; Mount Vernon, Indiana and York, Nebraska for $90 million related to three ethanol plant s, which occurred concurrently with the acquisition of these facilities by Green Plains from subsidiaries of Abengoa S.A. The transaction was accounted for as a transfer between entities under common control and the assets were recognized at the preliminary value recorded in Green Plains’ purchase accounting. No retroactive adjustments were required. </t>
  </si>
  <si>
    <t>Reclassification</t>
  </si>
  <si>
    <t xml:space="preserve">Reclassifications
﻿
Certain amounts were reclassified to conform to a revised current year presentation. These reclassifications did not affect total revenues, operating expenses, net income or partners’ capital. </t>
  </si>
  <si>
    <t>Use of Estimates in the Preparation of Consolidated Financial Statements</t>
  </si>
  <si>
    <t xml:space="preserve">Use of Estimates in the Preparation of Consolidated Financial Statements
﻿
Preparation of the consolidated financial statements in accordance with GAAP requires management to make estimates and assumptions that affect the reported assets and liabilities and disclosure of contingent assets and liabilities at the date of the consolidated financial statements and revenues and expenses during the reporting period. The partnership bases its estimates on historical experience and assumptions it believes are proper and reasonable under the circumstances. The partnership regularly evaluates the appropriateness of these estimates and assumptions. Actual results could differ from those estimates. Key accounting policies, including, but not limited to, those related to depreciation of property and equipment, asset retirement obligations, and impairment of long-lived assets and goodwill are impacted significantly by judgments, assumptions and estimates used to prepare the consolidated financial statements. </t>
  </si>
  <si>
    <t>Description of Business</t>
  </si>
  <si>
    <t xml:space="preserve">Description of Business
﻿
The partnership provides fuel storage and transportation services by owning, operating, developing and acquiring ethanol and fuel storage tanks, terminals, transportation assets and other related assets and businesses. The partnership is its parent’s primary downstream logistics provider to support the parent’s approximately 1.5 bgy ethanol marketing and distribution business since the partnership’s assets are the principal method of storing and delivering the ethanol the parent produces. The ethanol produced by the parent is fuel grade, made principally from starch extracted from corn, and is primarily used for blending with gasoline. Ethanol currently comprises approxi mately 10% of t he U.S. gasoline market and is an economical source of octane and oxygenates for blending into the fuel supply. The partnership does not take ownership of, or receive any payments based on the value of the ethanol or other fuels it handles; as a result, the partnership does not have any direct exposure to fluctuations in commodity prices </t>
  </si>
  <si>
    <t>Summary of Significant Accounting Policies (Policies)</t>
  </si>
  <si>
    <t>Cash and Cash Equivalents</t>
  </si>
  <si>
    <t xml:space="preserve">Cash and Cash Equivalents
﻿
The Company considers short-term highly liquid investments with original maturities of three months or less to be cash equivalents. Cash and cash equivalents include bank deposits. </t>
  </si>
  <si>
    <t>Revenue Recognition</t>
  </si>
  <si>
    <t xml:space="preserve">Revenue Recognition
﻿
The partnership recognizes revenues when all of the following criteria are satisfied: persuasive evidence an arrangement exists; services have been rendered; the price is fixed and determinable; and collectability is reasonably assured.
﻿
The partnership derives revenues when product is delivered to the customer from its ethanol storage tanks and fuel terminals, and transportation services are performed. The partnership generates a substantial portion of its revenues under fee-based commercial agreements with Green Plains Trade.
﻿
The partnership’s storage and throughput agreement and certain terminal services agreements with Green Plains Trade are supported by minimum volume commitments. The partnership’s rail transportation services agreement is supported by minimum take-or-pay capacity commitments. Green Plains Trade is required to pay the partnership fees for these minimum commitments regardless of the actual volume, throughput or capacity used for storage or transport. Payment related to volume that was not actually throughput by Green Plains Trade is applied as a credit toward volume in excess of the minimum volume commitment during any of the next four quarters, after which time unused credits expire. The partnership records a liability for deferred revenue in the amount of the credit that may be used in future periods and for charges to customers before the product is delivered. The partnership recognizes revenue and relieves the liability when credits are utilized or expire and when risk of loss is transferred with product delivery to the customer. As a result, a portion of the partnership’s revenues may be associated with cash collected during an earlier period that did not generate cash during the current period. </t>
  </si>
  <si>
    <t>Concentrations of Credit Risk</t>
  </si>
  <si>
    <t xml:space="preserve">Concentrations of Credit Risk
﻿
In the normal course of business, the partnership is exposed to credit risk resulting from the possibility a loss may occur due to failure of another party to perform according to the terms of their contract. The partnership provides fuel storage and transportation services for various parties with a significant portion of its revenues earned from Green Plains Trade. The partnership continually monitors its credit risk exposure and concentrations. </t>
  </si>
  <si>
    <t>Trade Accounts Receivable</t>
  </si>
  <si>
    <t xml:space="preserve">Trade Accounts Receivable
﻿
Trade accounts receivable are recorded at the invoiced amount. The partnership assesses the need for an allowance for doubtful accounts for estimated losses inherent in its accounts receivable portfolio. In assessing the required allowance, the partnership considers historical losses adjusted to take into account current market conditions and its customers’ financial condition, the amount of receivables in dispute, current receivables’ aging and current payment patterns. The partnership does not have any off-balance-sheet credit exposure related to its customers. </t>
  </si>
  <si>
    <t xml:space="preserve">Property and Equipment
﻿
Property and equipment are stated at cost less accumulated depreciation. Depreciation of these assets is generally computed using the straight-line method over the following estimated useful lives of the assets:
﻿
﻿
﻿
﻿
﻿
Years
﻿ Buildings and improvements
10 -40
﻿ Tanks and terminal equipment
15 -40
﻿ Rail and rail equipment
10 -22
﻿ Other machinery and equipment
5 -7
﻿ Computers and software
3 -5
﻿ Office furniture and equipment
5 -7
﻿
Property and equipment is capitalized at cost. Land improvements are capitalized and depreciated. Expenditures for property betterments and renewals are capitalized. Costs of repairs and maintenance are charged to expense as incurred. The partnership periodically evaluates whether events and circumstances have occurred that may warrant revision of the estimated useful life of its fixed assets. </t>
  </si>
  <si>
    <t xml:space="preserve">Asset Retirement Obligations
﻿
The partnership records an ARO for the fair value of the estimated costs to retire a tangible long-lived asset in the period in which it is incurred if it can be reasonably estimated, which is subsequently adjusted for accretion expense. The corresponding asset retirement costs are capitalized as a long-lived asset and depreciated on a straight-line basis over the asset’s remaining useful life. The expected present value technique used to calculate the fair value of the AROs includes assumptions about costs, settlement dates, interest accretion and inflation. Changes in assumptions, including the amount or timing of estimated cash flows, could result in increases or decreases to the AROs. The partnership’s AROs are based on legal obligations to perform remedial activity when certain machinery and equipment are disposed and operating leases expire. </t>
  </si>
  <si>
    <t>Impairment of Long-Lived Assets</t>
  </si>
  <si>
    <t xml:space="preserve">Impairment of Long-Lived Assets
﻿
The partnership reviews its long-lived assets, currently consisting of property and equipment, for impairment when events or changes in circumstances indicate that the carrying amount of a long-lived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Significant management judgment is required in determining the fair value of long-lived assets to measure impairment, including projections of future discounted cash flows. No impairment charges were recorded for the periods reported. </t>
  </si>
  <si>
    <t xml:space="preserve">Goodwill
﻿
Goodwill is an asset representing the future economic benefits arising from other assets acquired in a business combination that are not individually identified and separately recognized. The determination of goodwill takes into consideration the fair value of net tangible and intangible assets. The partnership’s goodwill currently is comprised of amounts recognized by the MLP predecessor related to terminal services assets.
﻿
Goodwill is reviewed for impairment at least annually. The qualitative factors of goodwill are assessed to determine whether it is more likely than not that the fair value of a reporting unit is less than its carrying amount as a basis for determining whether it is necessary to perform the two-step goodwill impairment test. Under the first step, the fair value of the reporting unit is compared with its carrying value (including goodwill). If the fair value of the reporting unit is less than its carrying value, an indication of goodwill impairment exists for the reporting unit and the entity must perform step two of the impairment test. Under the second step,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If the fair value of the reporting unit exceeds its carrying value, no further analysis is necessary. The partnership performs its annual impairment review of goodwill at October 1, and when a triggering event occurs between annual impairment tests. No impairment losses were recorded for the periods reported. </t>
  </si>
  <si>
    <t>Segment Reporting</t>
  </si>
  <si>
    <t xml:space="preserve">Segment Reporting
﻿
The partnership accounts for segment reporting in accordance with ASC 280, Segment Reporting , which establishes standards for entities reporting information about the operating segments and geographic areas in which they operate. Management evaluated how its chief operating decision maker has organized the partnership for purposes of making operating decisions and assessing performance, and concluded it has one reportable segment. </t>
  </si>
  <si>
    <t xml:space="preserve">Income Taxes
﻿
The partnership is a limited partnership, which is not subject to federal income taxes. The partnership owns a subsidiary, however, that is taxed as a corporation for federal and state income tax purposes. In addition, the partnership is subject to state income taxes in certain states. As a result, the financial statements reflect a provision or benefit for such income taxes. The general partner and the unitholders are responsible for paying federal and state income taxes on their share of the partnership’s taxable income.
﻿
The partnership recognizes uncertainties in income taxes within the financial statements under a process by which the likelihood of a tax position is gauged based upon the technical merits of the position. Then, a subsequent measurement uses the maximum benefit and degree of likelihood to determine the amount of benefit recognized in the financial statements.
﻿
The MLP predecessor was a single member limited liability company, treated as a non-taxable disregarded entity in Green Plains’ federal and state income tax returns. For periods prior to the IPO, the consolidated financial statements reflect income taxes as if the MLP predecessor had filed separate federal and state tax returns. </t>
  </si>
  <si>
    <t>Financing Costs</t>
  </si>
  <si>
    <t xml:space="preserve">Financing Costs
﻿
Fees and costs related to securing debt financing are recorded as financing costs. Debt issuance costs are stated at cost and are amortized utilizing the effective interest method for term loans and on a straight-line basis for revolving credit arrangements over the life of the agreements. However, during periods of construction, amortization of such costs is capitalized in construction-in-progress. </t>
  </si>
  <si>
    <t>General and Administrative Expenses</t>
  </si>
  <si>
    <t xml:space="preserve">General and Administrative Expenses
﻿
General and administrative expenses are primarily general and administrative expenses for employee salaries, incentives and benefits; office expenses; director compensation; and professional fees for accounting, legal, consulting, and investor relations activities. </t>
  </si>
  <si>
    <t xml:space="preserve">Unit-Based Compensation
﻿
The partnership recognizes compensation cost using a fair value based method whereby compensation cost is measured at the grant date based on the value of the award and is recognized over the service period, which is usually the vesting period. Units issued for compensation are valued using the market price of the stock on the date of the related agreement. </t>
  </si>
  <si>
    <t xml:space="preserve">Earnings Per Unit
﻿
The partnership has identified common and subordinated units as participating securities and computes earnings per limited partner unit using the two-class method. Earnings per limited partner unit is computed by dividing limited partners' interest in net income, after deducting any incentive distributions, by the weighted-average number of common and subordinated units outstanding during the period, adjusted for the dilutive effect of any outstanding dilutive securities. </t>
  </si>
  <si>
    <t>Recent Accounting Pronouncements</t>
  </si>
  <si>
    <t xml:space="preserve">Recent Accounting Pronouncements
﻿
Effective January 1, 2016, the partnership adopted the amended guidance in ASC 835-30, Interest - Imputation of Interest: Simplifying the Presentation of Debt Issuance Costs , which requires debt issuance costs related to a recognized debt liability to be presented in the balance sheet as a direct deduction from the carrying amount of that debt liability, consistent with debt discounts. The amended guidance has been applied on a retrospective basis and the balance sheet of each individual period presented has been adjusted to reflect the period-specific effects of the new guidance.
﻿
Effective January 1, 2016, the partnership adopted the amended guidance in ASC 260, Effects on Historical Earnings per Unit of Master Limited Partnership Dropdown Transactions , which specifies how to calculate historical earnings or losses per unit under the two-class method of a transferred business before the date of a dropdown transaction that should be allocated entirely to the sponsor.
﻿
Effective January 1, 2018, the partnership will adopt the amended guidance in ASC 606, Revenue from Contracts with Customers , which requires revenue recognition to reflect the transfer of promised goods or services to customers. The updated standard permits either the retrospective or cumulative effect transition method. Early application beginning January 1, 2017, is permitted. The partnership does not expect the adoption of this guidance to have a material impact on its consolidated financial statements.
﻿
Effective January 1, 2019, the partnership will adopt the amended guidance in ASC 842, Leases , which aims to make leasing activities more transparent and comparable and requires substantially all leases to be recognized by lessees on their balance sheet as a right-of-use asset and corresponding lease liability, including leases currently accounted for as operating leases. Early application is permitted. The partnership is currently evaluating the impact adoption of the amended guidance will have on the consolidated financial statements and related disclosures. </t>
  </si>
  <si>
    <t>Summary of Significant Accounting Policies (Tables)</t>
  </si>
  <si>
    <t>Schedule of Estimated Useful Lives of Assets</t>
  </si>
  <si>
    <t xml:space="preserve">﻿
﻿
﻿
Years
﻿ Buildings and improvements
10 -40
﻿ Tanks and terminal equipment
15 -40
﻿ Rail and rail equipment
10 -22
﻿ Other machinery and equipment
5 -7
﻿ Computers and software
3 -5
﻿ Office furniture and equipment
5 -7
﻿ </t>
  </si>
  <si>
    <t>Acquisitions (Tables)</t>
  </si>
  <si>
    <t>Business Acquisition [Line Items]</t>
  </si>
  <si>
    <t>Summary of Assets Acquired and Liabilities Assumed</t>
  </si>
  <si>
    <t xml:space="preserve">The following is a summary of assets acquired and liabilities assumed (in thousands):
﻿
﻿
﻿
﻿ Purchase price, January 1, 2016
$ 62,312
﻿ Identifiable assets acquired and liabilities assumed:
﻿ Property and equipment, net
6,447
﻿ Asset retirement obligations
(148)
﻿ Total identifiable net assets
6,299
﻿ Partners' capital effect, January 1, 2016
$ 56,013
﻿ </t>
  </si>
  <si>
    <t>Summary of the Results of Operations of the Acquired Assets for the Period of Common Control</t>
  </si>
  <si>
    <t xml:space="preserve">The following is a summary of the results of operations of the acquired assets for the period of common control, or since October 23, 2015, and November 12, 2015, for Hopewell and Hereford, respectively, during the year ended December 31, 2015 (in thousands):
﻿
﻿
﻿
﻿
Year Ended December 31, 2015
﻿ Operations and maintenance
$ 232
﻿ Depreciation and amortization
41
﻿ Total operating expenses
273
﻿ Net loss attributable to sponsor
$ (273)
﻿ </t>
  </si>
  <si>
    <t xml:space="preserve">The following is a summary of assets acquired and liabilities assumed (in thousands):
﻿
﻿
﻿
﻿
﻿ Purchase price, September 23, 2016
$ 90,000
﻿ Identifiable assets acquired:
﻿ Property and equipment, net
12,510
﻿ Partners' capital effect, September 23, 2016
$ 77,490
﻿ </t>
  </si>
  <si>
    <t>Property and Equipment (Tables)</t>
  </si>
  <si>
    <t>Schedule of Components of Property and Equipment</t>
  </si>
  <si>
    <t xml:space="preserve">The components of property and equipment are as follows (in thousands):
﻿
﻿
﻿
﻿
﻿
December 31,
﻿
2016
2015*
﻿ Tanks and terminal equipment
$ 47,797
$ 37,974
﻿ Leasehold improvements and other
10,690
10,242
﻿ Rail and rail equipment
4,551
4,551
﻿ Land and buildings
9,020
7,022
﻿ Trucks and other vehicles
2,529
1,495
﻿ Computer equipment, furniture and fixtures
274
216
﻿ Construction-in-progress
39
82
﻿ Total property and equipment
74,900
61,582
﻿ Less: accumulated depreciation
(23,878)
(19,720)
﻿ Property and equipment, net
$ 51,022
$ 41,862
﻿
* Recast to include historical balances of net assets acquired in a transfer between entities under common control. See Notes 1 and 4 in the notes to consolidated financial statements for further discussion. </t>
  </si>
  <si>
    <t>Debt (Tables)</t>
  </si>
  <si>
    <t>Schedule of Long-Term Debt Repayments</t>
  </si>
  <si>
    <t xml:space="preserve">Scheduled long ‑term debt repayments as of December 31, 2016 , are as follows (in thousands):
﻿
﻿
﻿
﻿
﻿ Year Ending December 31,
Amount
﻿ 2017
$
-
﻿ 2018
-
﻿ 2019
-
﻿ 2020
129,665
﻿ 2021
671
﻿ Thereafter
6,764
﻿ Total
$ 137,100
﻿ </t>
  </si>
  <si>
    <t>Asset Retirement Obligations (Tables)</t>
  </si>
  <si>
    <t>Schedule of Change in the Liability for the Asset Retirement Obligations</t>
  </si>
  <si>
    <t xml:space="preserve">The following table summarizes the change in the liability for the AROs (in thousands):
﻿
﻿
﻿
﻿
﻿
Amount
﻿ Balance, December 31, 2014
$ 2,043
﻿ Additional asset retirement obligations incurred
202
﻿ Accretion expense
201
﻿ Balance, December 31, 2015
2,446
﻿ Additional asset retirement obligations incurred
447
﻿ Liabilities settled
(53)
﻿ Accretion expense
236
﻿ Balance, December 31, 2016
$ 3,076
﻿ </t>
  </si>
  <si>
    <t>Unit-Based Compensation (Tables)</t>
  </si>
  <si>
    <t>Summary of Non-vested Unit-based Award Activity</t>
  </si>
  <si>
    <t xml:space="preserve">The non-vested unit-based award activity for the year ended December 31, 2016 , is as follows:
﻿
﻿
﻿
﻿
﻿
Non-Vested Units
Weighted-Average Grant-Date Fair Value
Weighted-Average Remaining Vesting Term (in years)
﻿ Non-Vested at December 31, 2015 10,089
$ 14.93
﻿ Granted 16,260
15.82
﻿ Forfeited (5,333)
14.93
﻿ Vested (6,007)
14.69
﻿ Non-Vested at December 31, 2016 15,009
$ 15.99
0.5
﻿ </t>
  </si>
  <si>
    <t>Partners' Capital (Tables)</t>
  </si>
  <si>
    <t>Rollforward of the Number of Common and Subordinated Limited Partner Units Outstanding</t>
  </si>
  <si>
    <t xml:space="preserve">A rollforward of the number of common and subordinated limited partner units outstanding is as follows:
﻿
﻿
﻿
﻿
Common Units-
Common Units-
Subordinated Units-
﻿
Public
Green Plains
Green Plains
Total
﻿ Units issued in connection with IPO, July 1, 2015
11,500,000
4,389,642
15,889,642
31,779,284
﻿ Units issued under the LTIP
10,089
-
-
10,089
﻿ Units, December 31, 2015
11,510,089
4,389,642
15,889,642
31,789,373
﻿ Units issued under the LTIP
16,260
-
-
16,260
﻿ Units forfeited under the LTIP
(5,333)
-
-
(5,333)
﻿ Units, December 31, 2016
11,521,016
4,389,642
15,889,642
31,800,300
﻿ </t>
  </si>
  <si>
    <t>Summary of the Percentage Allocations of Available Cash From Operating Surplus Based on Specified Target Distribution Levels</t>
  </si>
  <si>
    <t xml:space="preserve">The following table illustrates the percentage allocations of available cash from operating surplus during the subordination period between the unitholders and the general partner, as the holder of the incentive distribution rights, based on the specified target distribution levels:
﻿
﻿
﻿
﻿
Marginal Percentage Interest in Distribution (1)
﻿
Total Quarterly Distribution Per Unit - Target Amount
Common and Subordinated Unitholders
General Partner
(as holder of Incentive Distribution Rights) (2)
﻿ Minimum quarterly distribution
$0.40
98.0%
2.0%
﻿ First target distribution
above $0.40
up to $0.46
98.0%
2.0%
﻿ Second target distribution
above $0.46
up to $0.50
85.0%
15.0%
﻿ Third target distribution
above $0.50
up to $0.60
75.0%
25.0%
﻿ Thereafter
above $0.60
50.0%
50.0%
﻿
(1) Includes percentage interests of the general partner, as the holder of incentive distribution rights, and the unitholders when the partnership distributes available cash from operating surplus up to and including the corresponding amount in the column “Total Quarterly Distribution Per Unit Target Amount.” The percentage interests shown for the unitholders and the general partner for the minimum quarterly distribution are also applicable to quarterly distribution amounts that are less than the minimum quarterly distribution.
(2) The percentage interests for the general partner assume the general partner contributes additional capital necessary to maintain its 2% general partner interest, does not transfer any of its incentive distribution rights and there are no arrearages on common units. </t>
  </si>
  <si>
    <t>Summary of Quarterly Cash Distributions Declarations, Payments and Scheduled Payments</t>
  </si>
  <si>
    <t xml:space="preserve">The tables below summariz e the 2016 and 2015 quarterly cash distributions:
﻿
﻿
﻿
﻿
﻿
Year Ended December 31, 2016
﻿
Declaration Date
Record Date
Payment Date
Quarterly Distribution
﻿ Fourth quarter
January 23, 2017
February 3, 2017
February 14, 2017
$
0.4300
﻿ Third quarter
October 20, 2016
November 4, 2016
November 14, 2016
0.4200
﻿ Second quarter
July 20, 2016
August 5, 2016
August 12, 2016
0.4100
﻿ First quarter
April 21, 2016
May 6, 2016
May 13, 2016
0.4050
﻿
﻿
﻿
﻿
﻿
Year Ended December 31, 2015
﻿
Declaration Date
Record Date
Payment Date
Quarterly Distribution
﻿ Fourth quarter
January 21, 2016
February 5, 2016
February 12, 2016
$
0.4025
﻿ Third quarter
October 22, 2015
November 6, 2015
November 13, 2015
0.4000
﻿ </t>
  </si>
  <si>
    <t>Schedule Allocation of Total Cash Distributions to the General and Limited Partners</t>
  </si>
  <si>
    <t xml:space="preserve">The allocation of total cash distributions to the general and limited partners applicable to the period the distributions were earned are as follows (in thousands):
﻿
﻿
﻿
﻿
﻿
Year Ended December 31, 2016
Year Ended December 31, 2015
﻿ Cash distributions:
﻿ General partner
$ 1,081
$ 521
﻿ Limited partners:
﻿ Limited partner common units - public
19,176
9,237
﻿ Limited partner common units - Green Plains
7,309
3,523
﻿ Limited partner subordinated units - Green Plains
26,456
12,751
﻿ Total limited partners
52,941
25,511
﻿ Total
$ 54,022
$ 26,032
﻿ </t>
  </si>
  <si>
    <t>Earnings Per Unit (Tables)</t>
  </si>
  <si>
    <t>Schedule of Basic and Diluted Earnings Per Unit</t>
  </si>
  <si>
    <t xml:space="preserve">Earnings per unit is calculated for periods following the IPO since there were no units outstanding before July 1, 2015 (in thousands, except for per unit data):
﻿
﻿
﻿
﻿
Year Ended December 31, 2016
﻿
Limited Partner
Common Units
Limited Partner Subordinated Units
General Partner
Total
﻿ Net income
﻿ Distributions declared
$ 26,485
$ 26,456
$ 1,081
$ 54,022
﻿ Earnings in excess of distributions
1,363
1,365
55
2,783
﻿ Total net income
$ 27,848
$ 27,821
$ 1,136
$ 56,805
﻿
﻿ Weighted-average units outstanding - basic and diluted
15,904
15,890
﻿
﻿ Earnings per limited partner unit - basic and diluted
$ 1.75
$ 1.75
﻿
﻿
﻿
﻿
Year Ended December 31, 2015
﻿
Limited Partner Common Units
Limited Partner Subordinated Units
General Partner
Total
﻿ Net income
﻿ Distributions declared
$ 12,760
$ 12,751
$ 521
$ 26,032
﻿ Earnings less than distributions
(1,482)
(1,480)
(61)
(3,023)
﻿ Total net income
$ 11,278
$ 11,271
$ 460
$ 23,009
﻿
﻿ Weighted-average units outstanding - basic and diluted
15,897
15,890
﻿
﻿ Earnings per limited partner unit - basic and diluted
$ 0.71
$ 0.71
﻿ </t>
  </si>
  <si>
    <t>Income Taxes (Tables)</t>
  </si>
  <si>
    <t>Schedule of Income Tax Expense (Benefit)</t>
  </si>
  <si>
    <t xml:space="preserve">Income tax expense (benefit) consists of the following (in thousands):
﻿
﻿
﻿
﻿
Year Ended December 31,
﻿
2016
2015
2014
﻿ Current
$ 226
$ 67
$ (398)
﻿ Deferred
(2)
(4,076)
(7,360)
﻿ Total
$ 224
$ (4,009)
$ (7,758)
﻿ </t>
  </si>
  <si>
    <t>Schedule of Differences Between Income Tax Expense (Benefit)</t>
  </si>
  <si>
    <t xml:space="preserve">Differences between income tax expense (benefit) computed at the statutory federal income tax rate on its income subject to tax are presented on the consolidated statements of operations and summarized as follows (in thousands):
﻿
﻿
﻿
﻿
Year Ended December 31,
﻿
2016
2015
2014
﻿ Tax expense at federal statutory rate of 35%
$ 59
$ (3,666)
$ (7,207)
﻿ State income tax expense, net of federal benefit
208
(282)
(546)
﻿ Other
(43)
(61)
(5)
﻿ Income tax expense
$ 224
$ (4,009)
$ (7,758)
﻿ </t>
  </si>
  <si>
    <t>Commitments and Contingencies (Tables)</t>
  </si>
  <si>
    <t>Schedule of Aggregate Minimum Lease Payments</t>
  </si>
  <si>
    <t xml:space="preserve">Aggregate minimum lease payments under these agreements in future years are as follows (in thousands):
﻿
﻿
﻿
﻿
﻿ Year Ending December 31,
Amount
﻿ 2017
$ 22,470
﻿ 2018
15,577
﻿ 2019
10,669
﻿ 2020
8,578
﻿ 2021
3,079
﻿ Thereafter
1,723
﻿ Total
$ 62,096
﻿ </t>
  </si>
  <si>
    <t>Sumamry of Minimum Future Rental Revenue</t>
  </si>
  <si>
    <t xml:space="preserve">Minimum revenues under this agreement in future years are as follows (in thousands):
﻿
﻿
﻿
﻿ Year Ending December 31,
Amount
﻿ 2017
$ 59,320
﻿ 2018
59,320
﻿ 2019
59,320
﻿ 2020
59,320
﻿ 2021
59,320
﻿ Thereafter
207,620
﻿ Total
$ 504,220
﻿ </t>
  </si>
  <si>
    <t>Schedule of Aggregate Minimum Service Payments</t>
  </si>
  <si>
    <t xml:space="preserve">Aggregate minimum payments under these agreements in future years are as follows (in thousands):
﻿
﻿
﻿
﻿
﻿ Year Ending December 31,
Amount
﻿ 2017
$ 1,246
﻿ 2018
1,154
﻿ 2019
1,154
﻿ 2020
156
﻿ 2021
156
﻿ Thereafter
156
﻿ Total
$ 4,022
﻿ </t>
  </si>
  <si>
    <t>Major Customers (Tables)</t>
  </si>
  <si>
    <t>Schedule of Revenue by Major Customers</t>
  </si>
  <si>
    <t xml:space="preserve">Revenues from three customers exceeding 10% of the partnership’s total revenues are as follows (in thousands):
﻿
﻿
﻿
﻿
﻿
Year Ended December 31,
﻿
2016
2015
2014
﻿ Green Plains Trade
$ 95,470
$ 42,549
$ 4,359
﻿ Customer A
n/a
n/a
3,053
﻿ Customer B
n/a
n/a
2,897
﻿ </t>
  </si>
  <si>
    <t>Quarterly Financial Data (Unaudited) (Tables)</t>
  </si>
  <si>
    <t>Schedule of Quarterly Financial Information</t>
  </si>
  <si>
    <t xml:space="preserve">The operating results for any quarter are not necessarily indicative of results for any future period.
﻿
﻿
﻿
﻿
﻿
Three Months Ended
﻿
December 31, 2016
September 30, 2016
June 30, 2016
March 31, 2016
﻿ Revenues
$ 28,285
$ 26,205
$ 25,493
$ 23,789
﻿ Operating expenses
10,693
11,474
11,043
11,071
﻿ Operating income (expense)
17,592
14,731
14,450
12,718
﻿ Other income (expense)
(1,230)
(480)
(389)
(363)
﻿ Income tax (expense) benefit
80
(52)
(79)
(173)
﻿ Net income (loss)
16,442
14,199
13,982
12,182
﻿ Net loss attributable to MLP predecessor
-
-
-
-
﻿ Net income attributable to the partnership
$ 16,442
$ 14,199
$ 13,982
$ 12,182
﻿ Earnings per limited partner unit (basic and diluted):
﻿ Common units
$ 0.50
$ 0.44
$ 0.43
$ 0.38
﻿ Subordinated units
$ 0.50
$ 0.44
$ 0.43
$ 0.38
﻿ Distribution declared
$ 0.4300
$ 0.4200
$ 0.4100
$ 0.4050
﻿
﻿
﻿
﻿
Three Months Ended
﻿
December 31, 2015*
September 30, 2015
June 30, 2015
March 31, 2015
﻿ Revenues
$ 22,686
$ 21,410
$ 3,445
$ 3,396
﻿ Operating expenses
10,708
10,380
8,905
8,550
﻿ Operating income (expense)
11,978
11,030
(5,460)
(5,154)
﻿ Other income (expense)
(131)
(151)
(14)
1
﻿ Income tax benefit
10
-
2,060
1,939
﻿ Net income (loss)
11,857
10,879
(3,414)
(3,214)
﻿ Net loss attributable to MLP predecessor
-
-
(3,414)
(3,214)
﻿ Net loss attributable to sponsor
(273)
-
-
-
﻿ Net income attributable to the partnership
$ 12,130
$ 10,879
$
-
$
-
﻿ Earnings per limited partner unit (basic and diluted):
﻿ Common units
$ 0.37
$ 0.34
﻿ Subordinated units
$ 0.37
$ 0.34
﻿ Distribution declared
$ 0.4025
$ 0.4000
﻿
*Recast to include historical results of operations related to net assets acquired in a transfer between entities under common control. See Notes 1 and 4 to the consolidated financial statements for further discussion. </t>
  </si>
  <si>
    <t>Basis of Presentation and Description of Business (Details) $ in Thousands, gal in Billions</t>
  </si>
  <si>
    <t>Sep. 23, 2016USD ($)property</t>
  </si>
  <si>
    <t>Dec. 31, 2016gal</t>
  </si>
  <si>
    <t>Green Plains Inc. [Member]</t>
  </si>
  <si>
    <t>Basis of Presentation and Significant Accounting Policies [Line Items]</t>
  </si>
  <si>
    <t>Ethanol production capacity | gal</t>
  </si>
  <si>
    <t>Consideration transferred | $</t>
  </si>
  <si>
    <t>Number of ethanol plants | property</t>
  </si>
  <si>
    <t>Summary of Significant Accounting Policies (Narrative) (Details) $ in Millions</t>
  </si>
  <si>
    <t>Dec. 31, 2016USD ($)segment</t>
  </si>
  <si>
    <t>Dec. 31, 2015USD ($)</t>
  </si>
  <si>
    <t>Dec. 31, 2014USD ($)</t>
  </si>
  <si>
    <t>Intangible assets impairment charges</t>
  </si>
  <si>
    <t>Goodwill impairment loss</t>
  </si>
  <si>
    <t>Number of reportable segments | segment</t>
  </si>
  <si>
    <t>Summary of Significant Accounting Policies (Schedule Of Estimated Useful Lives Of Assets) (Details)</t>
  </si>
  <si>
    <t>Buildings and Improvements [Member] | Minimum [Member]</t>
  </si>
  <si>
    <t>Property, Plant and Equipment [Line Items]</t>
  </si>
  <si>
    <t>Property, Plant and Equipment, Useful Life</t>
  </si>
  <si>
    <t>10 years</t>
  </si>
  <si>
    <t>Buildings and Improvements [Member] | Maximum [Member]</t>
  </si>
  <si>
    <t>40 years</t>
  </si>
  <si>
    <t>Tanks and Terminal Equipment [Member] | Minimum [Member]</t>
  </si>
  <si>
    <t>15 years</t>
  </si>
  <si>
    <t>Tanks and Terminal Equipment [Member] | Maximum [Member]</t>
  </si>
  <si>
    <t>Rail and Rail Equipment [Member] | Minimum [Member]</t>
  </si>
  <si>
    <t>Rail and Rail Equipment [Member] | Maximum [Member]</t>
  </si>
  <si>
    <t>22 years</t>
  </si>
  <si>
    <t>Other Machinery and Equipment [Member] | Minimum [Member]</t>
  </si>
  <si>
    <t>5 years</t>
  </si>
  <si>
    <t>Other Machinery and Equipment [Member] | Maximum [Member]</t>
  </si>
  <si>
    <t>7 years</t>
  </si>
  <si>
    <t>Computers and Software [Member] | Minimum [Member]</t>
  </si>
  <si>
    <t>3 years</t>
  </si>
  <si>
    <t>Computers and Software [Member] | Maximum [Member]</t>
  </si>
  <si>
    <t>Office Furniture and Equipment [Member] | Minimum [Member]</t>
  </si>
  <si>
    <t>Office Furniture and Equipment [Member] | Maximum [Member]</t>
  </si>
  <si>
    <t>Initial Public Offering (Narrative) (Details) - USD ($)</t>
  </si>
  <si>
    <t>Jul. 01, 2015</t>
  </si>
  <si>
    <t>IPO [Member]</t>
  </si>
  <si>
    <t>Net proceeds received as part of the transaction</t>
  </si>
  <si>
    <t>Underwriting discounts</t>
  </si>
  <si>
    <t>Structuring fees</t>
  </si>
  <si>
    <t>Offering expenses</t>
  </si>
  <si>
    <t>Distribution to Green Plains Inc.</t>
  </si>
  <si>
    <t>Proceeds from issuance of Green Plains Partners common units, retained for general partnership purposes</t>
  </si>
  <si>
    <t>Revolving Credit Facility [Member] | IPO [Member]</t>
  </si>
  <si>
    <t>Origination fees</t>
  </si>
  <si>
    <t>Debt instrument, term</t>
  </si>
  <si>
    <t>Line of credit, maximum borrowing capacity</t>
  </si>
  <si>
    <t>Ownership interest, percentage</t>
  </si>
  <si>
    <t>2.00%</t>
  </si>
  <si>
    <t>Common Units - Public [Member] | Limited Partners [Member] | IPO [Member]</t>
  </si>
  <si>
    <t>Number of units issued as part of the transaction</t>
  </si>
  <si>
    <t>Offering price per unit sold to the public</t>
  </si>
  <si>
    <t>Ownership interest, public, percentage</t>
  </si>
  <si>
    <t>35.50%</t>
  </si>
  <si>
    <t>Partnership [Member] | IPO [Member] | Green Plains Operating Company LLC (“OpCo”) [Member]</t>
  </si>
  <si>
    <t>Limited liability company, ownership interest</t>
  </si>
  <si>
    <t>97.75%</t>
  </si>
  <si>
    <t>Partnership [Member] | IPO [Member] | Green Plains Ethanol Storage LLC [Member]</t>
  </si>
  <si>
    <t>10.32%</t>
  </si>
  <si>
    <t>Partnership [Member] | IPO [Member] | Green Plains Trucking II LLC [Member]</t>
  </si>
  <si>
    <t>100.00%</t>
  </si>
  <si>
    <t>Partnership [Member] | General Partner [Member] | IPO [Member] | Green Plains Operating Company LLC (“OpCo”) [Member]</t>
  </si>
  <si>
    <t>2.25%</t>
  </si>
  <si>
    <t>Partnership [Member] | Common Units [Member] | IPO [Member] | Green Plains Operating Company LLC (“OpCo”) [Member]</t>
  </si>
  <si>
    <t>Partnership [Member] | Common Units [Member] | IPO [Member] | Green Plains Ethanol Storage LLC [Member]</t>
  </si>
  <si>
    <t>Partnership [Member] | Common Units [Member] | IPO [Member] | Green Plains Trucking II LLC [Member]</t>
  </si>
  <si>
    <t>Partnership [Member] | Subordinated Units [Member] | IPO [Member] | Green Plains Operating Company LLC (“OpCo”) [Member]</t>
  </si>
  <si>
    <t>Partnership [Member] | Subordinated Units [Member] | IPO [Member] | Green Plains Ethanol Storage LLC [Member]</t>
  </si>
  <si>
    <t>Partnership [Member] | Subordinated Units [Member] | IPO [Member] | Green Plains Trucking II LLC [Member]</t>
  </si>
  <si>
    <t>Green Plains Inc. [Member] | Limited Partners [Member] | IPO [Member]</t>
  </si>
  <si>
    <t>62.50%</t>
  </si>
  <si>
    <t>Green Plains Inc. [Member] | General Partner [Member] | IPO [Member]</t>
  </si>
  <si>
    <t>Green Plains Inc. [Member] | Common Units [Member] | Limited Partners [Member] | IPO [Member]</t>
  </si>
  <si>
    <t>Green Plains Inc. [Member] | Subordinated Units [Member] | Limited Partners [Member] | IPO [Member]</t>
  </si>
  <si>
    <t>Omnibus Agreement [Member] | IPO [Member]</t>
  </si>
  <si>
    <t>Right of first offer to acquire assets, maximum term</t>
  </si>
  <si>
    <t>Fee-based Storage and Throughput Agreement [Member] | IPO [Member] | Green Plains Trade [Member]</t>
  </si>
  <si>
    <t>Service agreement, term</t>
  </si>
  <si>
    <t>Fee-based Rail Transportation Services Agreement [Member]</t>
  </si>
  <si>
    <t>6 years</t>
  </si>
  <si>
    <t>Fee-based Rail Transportation Services Agreement [Member] | IPO [Member] | Green Plains Trade [Member]</t>
  </si>
  <si>
    <t>Fee-based Trucking Transportation Agreement [Member] | IPO [Member] | Green Plains Trade [Member]</t>
  </si>
  <si>
    <t>1 year</t>
  </si>
  <si>
    <t>Birmingham Terminal Services Agreement [Member] | IPO [Member] | Green Plains Trade [Member]</t>
  </si>
  <si>
    <t>2 years 6 months</t>
  </si>
  <si>
    <t>Acquisitions (Narrative) (Details) $ in Thousands</t>
  </si>
  <si>
    <t>Jan. 01, 2016USD ($)</t>
  </si>
  <si>
    <t>Consideration transferred</t>
  </si>
  <si>
    <t>Net assets, historical cost</t>
  </si>
  <si>
    <t>Acquisitions (Summary of Assets Acquired and Liabilities Assumed) (Details) - USD ($) $ in Thousands</t>
  </si>
  <si>
    <t>Sep. 23, 2016</t>
  </si>
  <si>
    <t>Jan. 01, 2016</t>
  </si>
  <si>
    <t>Dec. 31, 2013</t>
  </si>
  <si>
    <t>Identifiable assets acquired and liabilities assumed:</t>
  </si>
  <si>
    <t>Partners' capital effect, effective acquisition date</t>
  </si>
  <si>
    <t>Purchase price, effective acquisition date</t>
  </si>
  <si>
    <t>Total identifiable net assets</t>
  </si>
  <si>
    <t>Acquisitions (Summary of the Results of Operations of the Acquired Assets for the Period of Common Control) (Details) - USD ($) $ in Thousands</t>
  </si>
  <si>
    <t>3 Months Ended</t>
  </si>
  <si>
    <t>Sep. 30, 2016</t>
  </si>
  <si>
    <t>Mar. 31, 2016</t>
  </si>
  <si>
    <t>Sep. 30, 2015</t>
  </si>
  <si>
    <t>Jun. 30, 2015</t>
  </si>
  <si>
    <t>Mar. 31, 2015</t>
  </si>
  <si>
    <t>Property and Equipment (Narrative) (Details) - USD ($) $ in Thousands</t>
  </si>
  <si>
    <t>Storage and Railcar Fixed Assets [Member] | IPO [Member]</t>
  </si>
  <si>
    <t>Storage and Railcar Fixed Assets [Member] | Assets of Hereford, Texas and Hopewell, Virginia [Member]</t>
  </si>
  <si>
    <t>Storage and Railcar Fixed Assets [Member] | Assets of Abengoa [Member]</t>
  </si>
  <si>
    <t>Property and Equipment (Components of Property and Equipment) (Details) - USD ($) $ in Thousands</t>
  </si>
  <si>
    <t>Total property and equipment</t>
  </si>
  <si>
    <t>Less: accumulated depreciation</t>
  </si>
  <si>
    <t>Tanks and Terminal Equipment [Member]</t>
  </si>
  <si>
    <t>Leasehold Improvements And Other [Member]</t>
  </si>
  <si>
    <t>Rail and Rail Equipment [Member]</t>
  </si>
  <si>
    <t>Land and Buildings [Member]</t>
  </si>
  <si>
    <t>Trucks and Other Vehicles [Member]</t>
  </si>
  <si>
    <t>Computer Equipment, Furniture and Fixtures [Member]</t>
  </si>
  <si>
    <t>Construction-In-Progress [Member]</t>
  </si>
  <si>
    <t>Goodwill (Details) - USD ($) $ in Thousands</t>
  </si>
  <si>
    <t>Debt (Narrative) (Details)</t>
  </si>
  <si>
    <t>Dec. 31, 2016USD ($)</t>
  </si>
  <si>
    <t>Sep. 16, 2016USD ($)</t>
  </si>
  <si>
    <t>Jul. 01, 2015USD ($)</t>
  </si>
  <si>
    <t>Debt Instrument [Line Items]</t>
  </si>
  <si>
    <t>Debt issuance costs</t>
  </si>
  <si>
    <t>Capitalized interest</t>
  </si>
  <si>
    <t>Accounting Standards Update 2015-03 [Member]</t>
  </si>
  <si>
    <t>Reclassification from other assets to long-term debt within the balance sheet</t>
  </si>
  <si>
    <t>Revolving Credit Facility [Member]</t>
  </si>
  <si>
    <t>Debt instrument, face amount</t>
  </si>
  <si>
    <t>Additional amount available under credit facility without consent of the lenders</t>
  </si>
  <si>
    <t>Sublimit available for swing line loans under credit facility</t>
  </si>
  <si>
    <t>Sublimit available for letters of credit under credit facility</t>
  </si>
  <si>
    <t>Net leverage ratio, total funded indebtedness, cash in excess of minimum amount</t>
  </si>
  <si>
    <t>Net leverage ratio, total funded indebtedness, amount divided by the four preceding quarters' consolidated EBITDA</t>
  </si>
  <si>
    <t>Interest rate during period</t>
  </si>
  <si>
    <t>3.40%</t>
  </si>
  <si>
    <t>Line of credit, carrying value</t>
  </si>
  <si>
    <t>Minimum [Member] | Revolving Credit Facility [Member]</t>
  </si>
  <si>
    <t>Net leverage ratio, basis points per annum</t>
  </si>
  <si>
    <t>Interest coverage ratio</t>
  </si>
  <si>
    <t>Maximum [Member] | Revolving Credit Facility [Member]</t>
  </si>
  <si>
    <t>Net leverage ratio</t>
  </si>
  <si>
    <t>Base Rate [Member] | Revolving Credit Facility [Member]</t>
  </si>
  <si>
    <t>Interest rate, basis for effective rate</t>
  </si>
  <si>
    <t>base rate plus 1.25% to 2.00% per year</t>
  </si>
  <si>
    <t>Base Rate [Member] | Minimum [Member] | Revolving Credit Facility [Member]</t>
  </si>
  <si>
    <t>Interest rate, basis spread on variable rate, percentage</t>
  </si>
  <si>
    <t>1.25%</t>
  </si>
  <si>
    <t>Base Rate [Member] | Maximum [Member] | Revolving Credit Facility [Member]</t>
  </si>
  <si>
    <t>LIBOR [Member] | Revolving Credit Facility [Member]</t>
  </si>
  <si>
    <t>or LIBOR plus 2.25% to 3.00%</t>
  </si>
  <si>
    <t>LIBOR [Member] | Minimum [Member] | Revolving Credit Facility [Member]</t>
  </si>
  <si>
    <t>LIBOR [Member] | Maximum [Member] | Revolving Credit Facility [Member]</t>
  </si>
  <si>
    <t>3.00%</t>
  </si>
  <si>
    <t>Birmingham BioEnergy Partners LLC [Member] | New Market Tax Credits [Member]</t>
  </si>
  <si>
    <t>Interest rate, stated percentage</t>
  </si>
  <si>
    <t>1.00%</t>
  </si>
  <si>
    <t>Principal payments (including interest)</t>
  </si>
  <si>
    <t>Debt instrument, right to call</t>
  </si>
  <si>
    <t>Anticipated tax credits</t>
  </si>
  <si>
    <t>Birmingham BioEnergy Partners LLC [Member] | New Market Tax Credits [Member] | Promissory Note [Member]</t>
  </si>
  <si>
    <t>Debt (Schedule of Long-Term Debt Repayments) (Details) $ in Thousands</t>
  </si>
  <si>
    <t>Thereafter</t>
  </si>
  <si>
    <t>Asset Retirement Obligations (Details) - USD ($) $ in Thousands</t>
  </si>
  <si>
    <t>Asset Retirement Obligation, Roll Forward Analysis [Roll Forward]</t>
  </si>
  <si>
    <t>Balance at beginning of year</t>
  </si>
  <si>
    <t>Additional asset retirement obligations incurred</t>
  </si>
  <si>
    <t>Liabilities settled</t>
  </si>
  <si>
    <t>Accretion expense</t>
  </si>
  <si>
    <t>Balance at end of year</t>
  </si>
  <si>
    <t>Unit-Based Compensation (Details) - USD ($) $ in Thousands</t>
  </si>
  <si>
    <t>Share-based Compensation Arrangement by Share-based Payment Award [Line Items]</t>
  </si>
  <si>
    <t>Number of shares authorized</t>
  </si>
  <si>
    <t>Restricted Units [Member]</t>
  </si>
  <si>
    <t>Compensation costs</t>
  </si>
  <si>
    <t>Unrecognized compensation costs</t>
  </si>
  <si>
    <t>Unit-Based Compensation (Summary Of Non-vested Unit-based Award Activity) (Details)</t>
  </si>
  <si>
    <t>Dec. 31, 2016$ / sharesshares</t>
  </si>
  <si>
    <t>Non-Vested Units, Non-Vested at Beginning Of Period | shares</t>
  </si>
  <si>
    <t>Non-Vested Units, Granted | shares</t>
  </si>
  <si>
    <t>Non-Vested Units, Forfeited | shares</t>
  </si>
  <si>
    <t>Non-Vested Units, Vested | shares</t>
  </si>
  <si>
    <t>Non-Vested Units, Non-Vested at End Of Period | shares</t>
  </si>
  <si>
    <t>Weighted-Average Grant-Date Fair Value, Non-Vested Beginning Of Period | $ / shares</t>
  </si>
  <si>
    <t>Weighted-Average Grant-Date Fair Value, Granted | $ / shares</t>
  </si>
  <si>
    <t>Weighted-Average Grant-Date Fair Value,Forfeited | $ / shares</t>
  </si>
  <si>
    <t>Weighted-Average Grant-Date Fair Value, Vested | $ / shares</t>
  </si>
  <si>
    <t>Weighted-Average Grant-Date Fair Value, Non-Vested End Of Period | $ / shares</t>
  </si>
  <si>
    <t>Weighted-Average Remaining Vesting Term</t>
  </si>
  <si>
    <t>6 months</t>
  </si>
  <si>
    <t>Partners' Capital (Narrative) (Details) - USD ($) $ / shares in Units, $ in Thousands</t>
  </si>
  <si>
    <t>Limited Partners' Capital Account [Line Items]</t>
  </si>
  <si>
    <t>Incentive distribution rights, maximum ownership percentage by general partner</t>
  </si>
  <si>
    <t>48.00%</t>
  </si>
  <si>
    <t>Quarterly cash distribution declared</t>
  </si>
  <si>
    <t>Quarterly distribution declared, per unit</t>
  </si>
  <si>
    <t>Partnership distributions, first qualifier, percentage distribution on each oustanding unit</t>
  </si>
  <si>
    <t>Partnership distributions, second qualifier, percentage distribution on any arrearages to each outstanding unit</t>
  </si>
  <si>
    <t>Partnership distributions, third qualifier, percentage distribution on each outstanding unit</t>
  </si>
  <si>
    <t>98.00%</t>
  </si>
  <si>
    <t>Three Consecutive, Four Quarter Periods Ending On or After June 30 2018 [Member] | Minimum [Member]</t>
  </si>
  <si>
    <t>Annualized minimum distirbutions to be paid, per unit</t>
  </si>
  <si>
    <t>Any Four Quarter Period Ending On or After June 30, 2016, Provided No Arrearages [Member] | Minimum [Member]</t>
  </si>
  <si>
    <t>Second Target Distribution [Member] | Minimum [Member]</t>
  </si>
  <si>
    <t>Total quarterly distribution per unit, target amount</t>
  </si>
  <si>
    <t>Partners' Capital (Rollforward Of The Number Of Common And Subordinated Limited Partner Units Outstanding) (Details) - USD ($)</t>
  </si>
  <si>
    <t>6 Months Ended</t>
  </si>
  <si>
    <t>Increase (Decrease) in Partners' Capital [Roll Forward]</t>
  </si>
  <si>
    <t>Units issued in connection with IPO, July 1, 2015</t>
  </si>
  <si>
    <t>Units, December 31, 2015</t>
  </si>
  <si>
    <t>Units issued under LTIP</t>
  </si>
  <si>
    <t>Units forfeited under LTIP</t>
  </si>
  <si>
    <t>Units, December 31, 2016</t>
  </si>
  <si>
    <t>Common Units - Public [Member]</t>
  </si>
  <si>
    <t>Common Units - Green Plains [Member]</t>
  </si>
  <si>
    <t>Partners' Capital (Summary Of The Percentage Allocations Of Available Cash From Operating Surplus Based On Specified Target Distribution Levels) (Details)</t>
  </si>
  <si>
    <t>Dec. 31, 2016$ / shares</t>
  </si>
  <si>
    <t>Minimum [Member] | Minimum Quarterly Distribution [Member]</t>
  </si>
  <si>
    <t>Distributions Made to Limited Partners And General Partner [Line Items]</t>
  </si>
  <si>
    <t>Total Quarterly Distribution Per Unit - Target Amount</t>
  </si>
  <si>
    <t>Minimum [Member] | First Target Distribution [Member]</t>
  </si>
  <si>
    <t>Minimum [Member] | Second Target Distribution [Member]</t>
  </si>
  <si>
    <t>Minimum [Member] | Third Target Distribution [Member]</t>
  </si>
  <si>
    <t>Minimum [Member] | Thereafter [Member]</t>
  </si>
  <si>
    <t>Maximum [Member] | First Target Distribution [Member]</t>
  </si>
  <si>
    <t>Maximum [Member] | Second Target Distribution [Member]</t>
  </si>
  <si>
    <t>Maximum [Member] | Third Target Distribution [Member]</t>
  </si>
  <si>
    <t>Common and Subordinated Unitholders [Member] | Minimum Quarterly Distribution [Member]</t>
  </si>
  <si>
    <t>Marginal Percentage Interest In Distribution</t>
  </si>
  <si>
    <t>Common and Subordinated Unitholders [Member] | First Target Distribution [Member]</t>
  </si>
  <si>
    <t>Common and Subordinated Unitholders [Member] | Second Target Distribution [Member]</t>
  </si>
  <si>
    <t>85.00%</t>
  </si>
  <si>
    <t>Common and Subordinated Unitholders [Member] | Third Target Distribution [Member]</t>
  </si>
  <si>
    <t>75.00%</t>
  </si>
  <si>
    <t>Common and Subordinated Unitholders [Member] | Thereafter [Member]</t>
  </si>
  <si>
    <t>50.00%</t>
  </si>
  <si>
    <t>General Partner [Member] | Minimum Quarterly Distribution [Member]</t>
  </si>
  <si>
    <t>General Partner [Member] | First Target Distribution [Member]</t>
  </si>
  <si>
    <t>General Partner [Member] | Second Target Distribution [Member]</t>
  </si>
  <si>
    <t>15.00%</t>
  </si>
  <si>
    <t>General Partner [Member] | Third Target Distribution [Member]</t>
  </si>
  <si>
    <t>25.00%</t>
  </si>
  <si>
    <t>General Partner [Member] | Thereafter [Member]</t>
  </si>
  <si>
    <t>Partners' Capital (Summary Of Quarterly Cash Distributions Declarations, Payments And Scheduled Payments) (Details) - $ / shares</t>
  </si>
  <si>
    <t>Declaration Date</t>
  </si>
  <si>
    <t>Jan. 23,
		2017</t>
  </si>
  <si>
    <t>Oct. 20,
		2016</t>
  </si>
  <si>
    <t>Jul. 20,
		2016</t>
  </si>
  <si>
    <t>Apr. 21,
		2016</t>
  </si>
  <si>
    <t>Jan. 21,
		2016</t>
  </si>
  <si>
    <t>Oct. 22,
		2015</t>
  </si>
  <si>
    <t>Record Date</t>
  </si>
  <si>
    <t>Feb. 3,
		2017</t>
  </si>
  <si>
    <t>Nov. 4,
		2016</t>
  </si>
  <si>
    <t>Aug. 5,
		2016</t>
  </si>
  <si>
    <t>May 6,
		2016</t>
  </si>
  <si>
    <t>Feb. 5,
		2016</t>
  </si>
  <si>
    <t>Nov. 6,
		2015</t>
  </si>
  <si>
    <t>Payment Date</t>
  </si>
  <si>
    <t>Feb. 14,
		2017</t>
  </si>
  <si>
    <t>Nov. 14,
		2016</t>
  </si>
  <si>
    <t>Aug. 12,
		2016</t>
  </si>
  <si>
    <t>May 13,
		2016</t>
  </si>
  <si>
    <t>Feb. 12,
		2016</t>
  </si>
  <si>
    <t>Nov. 13,
		2015</t>
  </si>
  <si>
    <t>Quarterly Distribution</t>
  </si>
  <si>
    <t>Partners' Capital (Schedule Allocation Of Total Cash Distributions To The General And Limited Partners) (Details) - USD ($) $ in Thousands</t>
  </si>
  <si>
    <t>Distribution Made to Limited Partner [Line Items]</t>
  </si>
  <si>
    <t>Cash distributions</t>
  </si>
  <si>
    <t>Limited Partners [Member]</t>
  </si>
  <si>
    <t>Limited Partners [Member] | Common Units - Public [Member]</t>
  </si>
  <si>
    <t>Limited Partners [Member] | Common Units - Green Plains [Member]</t>
  </si>
  <si>
    <t>Earnings Per Unit (Narrative) (Details) - shares</t>
  </si>
  <si>
    <t>Earnings Per Unit [Line Items]</t>
  </si>
  <si>
    <t>Potentially dilutive common or subordinated units outstanding</t>
  </si>
  <si>
    <t>Earnings Per Unit (Schedule Of Basic And Diluted Earnings Per Unit) (Details) - USD ($) $ / shares in Units, $ in Thousands</t>
  </si>
  <si>
    <t>Distributions declared</t>
  </si>
  <si>
    <t>Earnings in excess of (less than) distributions</t>
  </si>
  <si>
    <t>Common Units [Member] | Limited Partners [Member]</t>
  </si>
  <si>
    <t>Income Taxes (Narrative) (Details) - USD ($) $ in Thousands</t>
  </si>
  <si>
    <t>Deferred tax assets</t>
  </si>
  <si>
    <t>Income taxes payable</t>
  </si>
  <si>
    <t>MLP Predecessor [Member]</t>
  </si>
  <si>
    <t>Member contributions (distributions), tax amounts</t>
  </si>
  <si>
    <t>Income taxes receivable</t>
  </si>
  <si>
    <t>Income Taxes (Schedule Of Income Tax Expense (Benefit)) (Details) - USD ($) $ in Thousands</t>
  </si>
  <si>
    <t>Current</t>
  </si>
  <si>
    <t>Deferred</t>
  </si>
  <si>
    <t>Income tax expense (benefit), Total</t>
  </si>
  <si>
    <t>Income Taxes (Schedule Of Differences Between The Income Tax Expense (Benefit) Computed At The Statutory Federal income Tax Rate And As Presented On The Consolidated Statements Of Operations) (Details) - USD ($) $ in Thousands</t>
  </si>
  <si>
    <t>Tax expense at federal statutory rate of 35%</t>
  </si>
  <si>
    <t>State income tax expense, net of federal benefit</t>
  </si>
  <si>
    <t>Effective tax rate</t>
  </si>
  <si>
    <t>35.00%</t>
  </si>
  <si>
    <t>Commitments and Contingencies (Narrative) (Details) $ in Thousands, gal in Millions</t>
  </si>
  <si>
    <t>Dec. 31, 2016USD ($)gal</t>
  </si>
  <si>
    <t>Dec. 31, 2016USD ($)$ / gal</t>
  </si>
  <si>
    <t>Dec. 31, 2015USD ($)gal</t>
  </si>
  <si>
    <t>Other Commitments [Line Items]</t>
  </si>
  <si>
    <t>Lease expenses</t>
  </si>
  <si>
    <t>Fee-based Storage and Throughput Agreement [Member] | Green Plains Trade [Member]</t>
  </si>
  <si>
    <t>Minimum volume commitment, throughput capacity (in gallons) | gal</t>
  </si>
  <si>
    <t>Throughput, price per gallon | $ / gal</t>
  </si>
  <si>
    <t>IPO [Member] | Fee-based Storage and Throughput Agreement [Member] | Green Plains Trade [Member]</t>
  </si>
  <si>
    <t>Commitments and Contingencies (Schedule of Aggregate Minimum Lease Payments) (Details) $ in Thousands</t>
  </si>
  <si>
    <t>Commitments and Contingencies (Sumamry Of Minimum Future Rental Revenue) (Details) $ in Thousands</t>
  </si>
  <si>
    <t>Commitments and Contingencies (Schedule of Aggregate Minimum Service Payments) (Details) $ in Thousands</t>
  </si>
  <si>
    <t>Major Customers (Details)</t>
  </si>
  <si>
    <t>Dec. 31, 2016customer</t>
  </si>
  <si>
    <t>Revenue From Third-party Customers Exceeded 10% of Company's Total Revenue [Member]</t>
  </si>
  <si>
    <t>Revenue, Major Customer [Line Items]</t>
  </si>
  <si>
    <t>Number of customers</t>
  </si>
  <si>
    <t>Major Customers (Schedule of Revenue by Major Customers) (Details) - USD ($) $ in Thousands</t>
  </si>
  <si>
    <t>Green Plains Trade Group LLC [Member]</t>
  </si>
  <si>
    <t>Customer A [Member]</t>
  </si>
  <si>
    <t>Customer B [Member]</t>
  </si>
  <si>
    <t>Related Party Transactions (Details) $ in Thousands, gal in Millions</t>
  </si>
  <si>
    <t>Jan. 01, 2017$ / galgal</t>
  </si>
  <si>
    <t>Dec. 31, 2016USD ($)$ / galitemgal</t>
  </si>
  <si>
    <t>Dec. 31, 2015USD ($)$ / galitemgal</t>
  </si>
  <si>
    <t>Related Party Transaction [Line Items]</t>
  </si>
  <si>
    <t>Shared services expenses</t>
  </si>
  <si>
    <t>Revenue from related parties</t>
  </si>
  <si>
    <t>Distribution to Green Plains</t>
  </si>
  <si>
    <t>Member contributions (distributions)</t>
  </si>
  <si>
    <t>Green Plains Trade [Member] | Fee-based Storage and Throughput and Rail Transporatation Agreements [Member]</t>
  </si>
  <si>
    <t>Green Plains Trade [Member] | Fee-based Storage and Throughput Agreement [Member]</t>
  </si>
  <si>
    <t>Green Plains Trade [Member] | Fee-based Rail Transportation Services Agreement [Member]</t>
  </si>
  <si>
    <t>Railcar volumetric capacity, average monthly fee, price per gallon | $ / gal</t>
  </si>
  <si>
    <t>Railcar volumetric capacity (in gallons) | gal</t>
  </si>
  <si>
    <t>Number of railcars | item</t>
  </si>
  <si>
    <t>Logistical operations management and other services, monthly fee, price per gallon | $ / gal</t>
  </si>
  <si>
    <t>Green Plains Trade [Member] | Birmingham Terminal Services Agreement [Member]</t>
  </si>
  <si>
    <t>MLP Predecessor [Member] | Green Plains Inc. [Member]</t>
  </si>
  <si>
    <t>MLP Predecessor [Member] | Green Plains Trade [Member] | Fee-based Trucking Transportation and Terminal Services Agreements [Member]</t>
  </si>
  <si>
    <t>IPO [Member] | Green Plains Trade [Member] | Fee-based Storage and Throughput Agreement [Member]</t>
  </si>
  <si>
    <t>IPO [Member] | Green Plains Trade [Member] | Fee-based Rail Transportation Services Agreement [Member]</t>
  </si>
  <si>
    <t>IPO [Member] | Green Plains Trade [Member] | Fee-based Trucking Transportation Agreement [Member]</t>
  </si>
  <si>
    <t>IPO [Member] | Green Plains Trade [Member] | Birmingham Terminal Services Agreement [Member]</t>
  </si>
  <si>
    <t>Subsequent Event [Member] | Green Plains Trade [Member] | Birmingham Terminal Services Agreement [Member]</t>
  </si>
  <si>
    <t>Minimum volume commitment, annual throughput capacity (in gallons) | gal</t>
  </si>
  <si>
    <t>Quarterly Financial Data (Unaudited) (Schedule Of Quarterly Financial Information) (Details) - USD ($) $ / shares in Units, $ in Thousands</t>
  </si>
  <si>
    <t>Distribution declared</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0_);_(&quot;$ &quot;(#,##0.0000)" numFmtId="167"/>
    <numFmt formatCode="#,##0.0000_);(#,##0.00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4" t="n">
        <v>2016</v>
      </c>
    </row>
    <row r="8" spans="1:4">
      <c r="A8" s="3" t="s">
        <v>14</v>
      </c>
      <c r="B8" s="3" t="s">
        <v>15</v>
      </c>
    </row>
    <row r="9" spans="1:4">
      <c r="A9" s="3" t="s">
        <v>16</v>
      </c>
      <c r="B9" s="4" t="n">
        <v>1635650</v>
      </c>
    </row>
    <row r="10" spans="1:4">
      <c r="A10" s="3" t="s">
        <v>17</v>
      </c>
      <c r="B10" s="3" t="s">
        <v>18</v>
      </c>
    </row>
    <row r="11" spans="1:4">
      <c r="A11" s="3" t="s">
        <v>19</v>
      </c>
      <c r="B11" s="3" t="s">
        <v>20</v>
      </c>
    </row>
    <row r="12" spans="1:4">
      <c r="A12" s="3" t="s">
        <v>21</v>
      </c>
      <c r="B12" s="3" t="s">
        <v>22</v>
      </c>
    </row>
    <row r="13" spans="1:4">
      <c r="A13" s="3" t="s">
        <v>23</v>
      </c>
      <c r="D13" s="5" t="n">
        <v>245</v>
      </c>
    </row>
    <row r="14" spans="1:4">
      <c r="A14" s="3" t="s">
        <v>24</v>
      </c>
      <c r="B14" s="3" t="s">
        <v>25</v>
      </c>
    </row>
    <row r="15" spans="1:4">
      <c r="A15" s="3" t="s">
        <v>26</v>
      </c>
      <c r="B15" s="3" t="s">
        <v>22</v>
      </c>
    </row>
    <row r="16" spans="1:4">
      <c r="A16" s="3" t="s">
        <v>27</v>
      </c>
      <c r="B16" s="3" t="s">
        <v>28</v>
      </c>
    </row>
    <row r="17" spans="1:4">
      <c r="A17" s="3" t="s">
        <v>29</v>
      </c>
    </row>
    <row r="18" spans="1:4">
      <c r="A18" s="3" t="s">
        <v>30</v>
      </c>
      <c r="C18" s="4" t="n">
        <v>15910658</v>
      </c>
    </row>
    <row r="19" spans="1:4">
      <c r="A19" s="3" t="s">
        <v>31</v>
      </c>
    </row>
    <row r="20" spans="1:4">
      <c r="A20" s="3" t="s">
        <v>30</v>
      </c>
      <c r="C20" s="4" t="n">
        <v>158896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4</v>
      </c>
      <c r="B1" s="2" t="s">
        <v>1</v>
      </c>
    </row>
    <row r="2" spans="1:2">
      <c r="B2" s="2" t="s">
        <v>2</v>
      </c>
    </row>
    <row r="3" spans="1:2">
      <c r="A3" s="6" t="s">
        <v>189</v>
      </c>
    </row>
    <row r="4" spans="1:2">
      <c r="A4" s="3" t="s">
        <v>44</v>
      </c>
      <c r="B4" s="3"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8"/>
  </cols>
  <sheetData>
    <row r="1" spans="1:5">
      <c r="A1" s="1" t="s">
        <v>32</v>
      </c>
      <c r="C1" s="2" t="s">
        <v>2</v>
      </c>
      <c r="D1" s="2" t="s">
        <v>33</v>
      </c>
    </row>
    <row r="2" spans="1:5">
      <c r="A2" s="6" t="s">
        <v>34</v>
      </c>
    </row>
    <row r="3" spans="1:5">
      <c r="A3" s="3" t="s">
        <v>35</v>
      </c>
      <c r="C3" s="5" t="n">
        <v>622</v>
      </c>
      <c r="D3" s="5" t="n">
        <v>16385</v>
      </c>
      <c r="E3" s="3" t="s">
        <v>36</v>
      </c>
    </row>
    <row r="4" spans="1:5">
      <c r="A4" s="3" t="s">
        <v>37</v>
      </c>
      <c r="C4" s="4" t="n">
        <v>1513</v>
      </c>
      <c r="D4" s="4" t="n">
        <v>566</v>
      </c>
      <c r="E4" s="3" t="s">
        <v>38</v>
      </c>
    </row>
    <row r="5" spans="1:5">
      <c r="A5" s="3" t="s">
        <v>39</v>
      </c>
      <c r="C5" s="4" t="n">
        <v>18777</v>
      </c>
      <c r="D5" s="4" t="n">
        <v>14347</v>
      </c>
      <c r="E5" s="3" t="s">
        <v>38</v>
      </c>
    </row>
    <row r="6" spans="1:5">
      <c r="A6" s="3" t="s">
        <v>40</v>
      </c>
      <c r="C6" s="4" t="n">
        <v>243</v>
      </c>
      <c r="D6" s="4" t="n">
        <v>1710</v>
      </c>
      <c r="E6" s="3" t="s">
        <v>38</v>
      </c>
    </row>
    <row r="7" spans="1:5">
      <c r="A7" s="3" t="s">
        <v>41</v>
      </c>
      <c r="C7" s="4" t="n">
        <v>1120</v>
      </c>
      <c r="D7" s="4" t="n">
        <v>911</v>
      </c>
      <c r="E7" s="3" t="s">
        <v>38</v>
      </c>
    </row>
    <row r="8" spans="1:5">
      <c r="A8" s="3" t="s">
        <v>42</v>
      </c>
      <c r="C8" s="4" t="n">
        <v>22275</v>
      </c>
      <c r="D8" s="4" t="n">
        <v>33919</v>
      </c>
      <c r="E8" s="3" t="s">
        <v>38</v>
      </c>
    </row>
    <row r="9" spans="1:5">
      <c r="A9" s="3" t="s">
        <v>43</v>
      </c>
      <c r="C9" s="4" t="n">
        <v>51022</v>
      </c>
      <c r="D9" s="4" t="n">
        <v>41862</v>
      </c>
      <c r="E9" s="3" t="s">
        <v>38</v>
      </c>
    </row>
    <row r="10" spans="1:5">
      <c r="A10" s="3" t="s">
        <v>44</v>
      </c>
      <c r="C10" s="4" t="n">
        <v>10598</v>
      </c>
      <c r="D10" s="4" t="n">
        <v>10598</v>
      </c>
      <c r="E10" s="3" t="s">
        <v>38</v>
      </c>
    </row>
    <row r="11" spans="1:5">
      <c r="A11" s="3" t="s">
        <v>45</v>
      </c>
      <c r="C11" s="4" t="n">
        <v>8100</v>
      </c>
      <c r="D11" s="4" t="n">
        <v>8100</v>
      </c>
      <c r="E11" s="3" t="s">
        <v>38</v>
      </c>
    </row>
    <row r="12" spans="1:5">
      <c r="A12" s="3" t="s">
        <v>46</v>
      </c>
      <c r="C12" s="4" t="n">
        <v>1781</v>
      </c>
      <c r="D12" s="4" t="n">
        <v>1298</v>
      </c>
      <c r="E12" s="3" t="s">
        <v>38</v>
      </c>
    </row>
    <row r="13" spans="1:5">
      <c r="A13" s="3" t="s">
        <v>47</v>
      </c>
      <c r="C13" s="4" t="n">
        <v>93776</v>
      </c>
      <c r="D13" s="4" t="n">
        <v>95777</v>
      </c>
      <c r="E13" s="3" t="s">
        <v>38</v>
      </c>
    </row>
    <row r="14" spans="1:5">
      <c r="A14" s="3" t="s">
        <v>48</v>
      </c>
      <c r="C14" s="3" t="s">
        <v>49</v>
      </c>
      <c r="D14" s="3" t="s">
        <v>49</v>
      </c>
      <c r="E14" s="3" t="s">
        <v>38</v>
      </c>
    </row>
    <row r="15" spans="1:5">
      <c r="A15" s="6" t="s">
        <v>50</v>
      </c>
    </row>
    <row r="16" spans="1:5">
      <c r="A16" s="3" t="s">
        <v>51</v>
      </c>
      <c r="C16" s="4" t="n">
        <v>4280</v>
      </c>
      <c r="D16" s="4" t="n">
        <v>4590</v>
      </c>
      <c r="E16" s="3" t="s">
        <v>38</v>
      </c>
    </row>
    <row r="17" spans="1:5">
      <c r="A17" s="3" t="s">
        <v>52</v>
      </c>
      <c r="C17" s="4" t="n">
        <v>1921</v>
      </c>
      <c r="D17" s="4" t="n">
        <v>1538</v>
      </c>
      <c r="E17" s="3" t="s">
        <v>38</v>
      </c>
    </row>
    <row r="18" spans="1:5">
      <c r="A18" s="3" t="s">
        <v>53</v>
      </c>
      <c r="C18" s="4" t="n">
        <v>10201</v>
      </c>
      <c r="D18" s="4" t="n">
        <v>6230</v>
      </c>
      <c r="E18" s="3" t="s">
        <v>38</v>
      </c>
    </row>
    <row r="19" spans="1:5">
      <c r="A19" s="3" t="s">
        <v>54</v>
      </c>
      <c r="C19" s="4" t="n">
        <v>199</v>
      </c>
      <c r="D19" s="4" t="n">
        <v>638</v>
      </c>
      <c r="E19" s="3" t="s">
        <v>38</v>
      </c>
    </row>
    <row r="20" spans="1:5">
      <c r="A20" s="3" t="s">
        <v>55</v>
      </c>
      <c r="C20" s="4" t="n">
        <v>702</v>
      </c>
      <c r="D20" s="4" t="n">
        <v>607</v>
      </c>
      <c r="E20" s="3" t="s">
        <v>38</v>
      </c>
    </row>
    <row r="21" spans="1:5">
      <c r="A21" s="3" t="s">
        <v>56</v>
      </c>
      <c r="C21" s="4" t="n">
        <v>17303</v>
      </c>
      <c r="D21" s="4" t="n">
        <v>13603</v>
      </c>
      <c r="E21" s="3" t="s">
        <v>38</v>
      </c>
    </row>
    <row r="22" spans="1:5">
      <c r="A22" s="3" t="s">
        <v>57</v>
      </c>
      <c r="C22" s="4" t="n">
        <v>136927</v>
      </c>
      <c r="D22" s="4" t="n">
        <v>7879</v>
      </c>
      <c r="E22" s="3" t="s">
        <v>38</v>
      </c>
    </row>
    <row r="23" spans="1:5">
      <c r="A23" s="3" t="s">
        <v>58</v>
      </c>
      <c r="C23" s="4" t="n">
        <v>739</v>
      </c>
      <c r="D23" s="4" t="n">
        <v>349</v>
      </c>
      <c r="E23" s="3" t="s">
        <v>38</v>
      </c>
    </row>
    <row r="24" spans="1:5">
      <c r="A24" s="3" t="s">
        <v>54</v>
      </c>
      <c r="C24" s="4" t="n">
        <v>2877</v>
      </c>
      <c r="D24" s="4" t="n">
        <v>1808</v>
      </c>
      <c r="E24" s="3" t="s">
        <v>38</v>
      </c>
    </row>
    <row r="25" spans="1:5">
      <c r="A25" s="3" t="s">
        <v>59</v>
      </c>
      <c r="C25" s="4" t="n">
        <v>96</v>
      </c>
      <c r="D25" s="4" t="n">
        <v>328</v>
      </c>
      <c r="E25" s="3" t="s">
        <v>38</v>
      </c>
    </row>
    <row r="26" spans="1:5">
      <c r="A26" s="3" t="s">
        <v>60</v>
      </c>
      <c r="C26" s="4" t="n">
        <v>157942</v>
      </c>
      <c r="D26" s="4" t="n">
        <v>23967</v>
      </c>
      <c r="E26" s="3" t="s">
        <v>38</v>
      </c>
    </row>
    <row r="27" spans="1:5">
      <c r="A27" s="3" t="s">
        <v>61</v>
      </c>
      <c r="C27" s="4" t="n">
        <v>-64166</v>
      </c>
      <c r="D27" s="4" t="n">
        <v>71810</v>
      </c>
      <c r="E27" s="3" t="s">
        <v>62</v>
      </c>
    </row>
    <row r="28" spans="1:5">
      <c r="A28" s="3" t="s">
        <v>63</v>
      </c>
      <c r="C28" s="4" t="n">
        <v>93776</v>
      </c>
      <c r="D28" s="4" t="n">
        <v>95777</v>
      </c>
      <c r="E28" s="3" t="s">
        <v>38</v>
      </c>
    </row>
    <row r="29" spans="1:5">
      <c r="A29" s="3" t="s">
        <v>64</v>
      </c>
    </row>
    <row r="30" spans="1:5">
      <c r="A30" s="6" t="s">
        <v>50</v>
      </c>
    </row>
    <row r="31" spans="1:5">
      <c r="A31" s="3" t="s">
        <v>61</v>
      </c>
      <c r="B31" s="3" t="s">
        <v>38</v>
      </c>
      <c r="D31" s="4" t="n">
        <v>6299</v>
      </c>
    </row>
    <row r="32" spans="1:5">
      <c r="A32" s="3" t="s">
        <v>65</v>
      </c>
    </row>
    <row r="33" spans="1:5">
      <c r="A33" s="6" t="s">
        <v>50</v>
      </c>
    </row>
    <row r="34" spans="1:5">
      <c r="A34" s="3" t="s">
        <v>61</v>
      </c>
      <c r="C34" s="4" t="n">
        <v>-739</v>
      </c>
      <c r="D34" s="4" t="n">
        <v>1854</v>
      </c>
      <c r="E34" s="3" t="s">
        <v>62</v>
      </c>
    </row>
    <row r="35" spans="1:5">
      <c r="A35" s="3" t="s">
        <v>66</v>
      </c>
    </row>
    <row r="36" spans="1:5">
      <c r="A36" s="6" t="s">
        <v>50</v>
      </c>
    </row>
    <row r="37" spans="1:5">
      <c r="A37" s="3" t="s">
        <v>61</v>
      </c>
      <c r="C37" s="4" t="n">
        <v>115139</v>
      </c>
      <c r="D37" s="4" t="n">
        <v>161079</v>
      </c>
      <c r="E37" s="3" t="s">
        <v>62</v>
      </c>
    </row>
    <row r="38" spans="1:5">
      <c r="A38" s="3" t="s">
        <v>67</v>
      </c>
    </row>
    <row r="39" spans="1:5">
      <c r="A39" s="6" t="s">
        <v>50</v>
      </c>
    </row>
    <row r="40" spans="1:5">
      <c r="A40" s="3" t="s">
        <v>61</v>
      </c>
      <c r="C40" s="4" t="n">
        <v>-38653</v>
      </c>
      <c r="D40" s="4" t="n">
        <v>-21088</v>
      </c>
      <c r="E40" s="3" t="s">
        <v>62</v>
      </c>
    </row>
    <row r="41" spans="1:5">
      <c r="A41" s="3" t="s">
        <v>68</v>
      </c>
    </row>
    <row r="42" spans="1:5">
      <c r="A42" s="6" t="s">
        <v>50</v>
      </c>
    </row>
    <row r="43" spans="1:5">
      <c r="A43" s="3" t="s">
        <v>61</v>
      </c>
      <c r="C43" s="5" t="n">
        <v>-139913</v>
      </c>
      <c r="D43" s="5" t="n">
        <v>-76334</v>
      </c>
      <c r="E43" s="3" t="s">
        <v>62</v>
      </c>
    </row>
    <row r="44" spans="1:5"/>
    <row r="45" spans="1:5">
      <c r="A45" s="3" t="s">
        <v>38</v>
      </c>
      <c r="B45" s="3" t="s">
        <v>69</v>
      </c>
    </row>
    <row r="46" spans="1:5">
      <c r="A46" s="3" t="s">
        <v>70</v>
      </c>
      <c r="B46" s="3" t="s">
        <v>71</v>
      </c>
    </row>
    <row r="47" spans="1:5">
      <c r="A47" s="3" t="s">
        <v>72</v>
      </c>
      <c r="B47" s="3" t="s">
        <v>73</v>
      </c>
    </row>
  </sheetData>
  <mergeCells count="6">
    <mergeCell ref="A1:B1"/>
    <mergeCell ref="D1:E1"/>
    <mergeCell ref="A44:D44"/>
    <mergeCell ref="B45:D45"/>
    <mergeCell ref="B46:D46"/>
    <mergeCell ref="B47:D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21</v>
      </c>
      <c r="B1" s="2" t="s">
        <v>1</v>
      </c>
    </row>
    <row r="2" spans="1:2">
      <c r="B2" s="2" t="s">
        <v>2</v>
      </c>
    </row>
    <row r="3" spans="1:2">
      <c r="A3" s="6" t="s">
        <v>172</v>
      </c>
    </row>
    <row r="4" spans="1:2">
      <c r="A4" s="3" t="s">
        <v>222</v>
      </c>
      <c r="B4" s="3" t="s">
        <v>223</v>
      </c>
    </row>
    <row r="5" spans="1:2">
      <c r="A5" s="3" t="s">
        <v>224</v>
      </c>
      <c r="B5" s="3" t="s">
        <v>225</v>
      </c>
    </row>
    <row r="6" spans="1:2">
      <c r="A6" s="3" t="s">
        <v>226</v>
      </c>
      <c r="B6" s="3" t="s">
        <v>227</v>
      </c>
    </row>
    <row r="7" spans="1:2">
      <c r="A7" s="3" t="s">
        <v>228</v>
      </c>
      <c r="B7" s="3"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6" t="s">
        <v>175</v>
      </c>
    </row>
    <row r="4" spans="1:2">
      <c r="A4" s="3" t="s">
        <v>231</v>
      </c>
      <c r="B4" s="3" t="s">
        <v>232</v>
      </c>
    </row>
    <row r="5" spans="1:2">
      <c r="A5" s="3" t="s">
        <v>233</v>
      </c>
      <c r="B5" s="3" t="s">
        <v>234</v>
      </c>
    </row>
    <row r="6" spans="1:2">
      <c r="A6" s="3" t="s">
        <v>235</v>
      </c>
      <c r="B6" s="3" t="s">
        <v>236</v>
      </c>
    </row>
    <row r="7" spans="1:2">
      <c r="A7" s="3" t="s">
        <v>237</v>
      </c>
      <c r="B7" s="3" t="s">
        <v>238</v>
      </c>
    </row>
    <row r="8" spans="1:2">
      <c r="A8" s="3" t="s">
        <v>186</v>
      </c>
      <c r="B8" s="3" t="s">
        <v>239</v>
      </c>
    </row>
    <row r="9" spans="1:2">
      <c r="A9" s="3" t="s">
        <v>194</v>
      </c>
      <c r="B9" s="3" t="s">
        <v>240</v>
      </c>
    </row>
    <row r="10" spans="1:2">
      <c r="A10" s="3" t="s">
        <v>241</v>
      </c>
      <c r="B10" s="3" t="s">
        <v>242</v>
      </c>
    </row>
    <row r="11" spans="1:2">
      <c r="A11" s="3" t="s">
        <v>44</v>
      </c>
      <c r="B11" s="3" t="s">
        <v>243</v>
      </c>
    </row>
    <row r="12" spans="1:2">
      <c r="A12" s="3" t="s">
        <v>244</v>
      </c>
      <c r="B12" s="3" t="s">
        <v>245</v>
      </c>
    </row>
    <row r="13" spans="1:2">
      <c r="A13" s="3" t="s">
        <v>206</v>
      </c>
      <c r="B13" s="3" t="s">
        <v>246</v>
      </c>
    </row>
    <row r="14" spans="1:2">
      <c r="A14" s="3" t="s">
        <v>247</v>
      </c>
      <c r="B14" s="3" t="s">
        <v>248</v>
      </c>
    </row>
    <row r="15" spans="1:2">
      <c r="A15" s="3" t="s">
        <v>249</v>
      </c>
      <c r="B15" s="3" t="s">
        <v>250</v>
      </c>
    </row>
    <row r="16" spans="1:2">
      <c r="A16" s="3" t="s">
        <v>197</v>
      </c>
      <c r="B16" s="3" t="s">
        <v>251</v>
      </c>
    </row>
    <row r="17" spans="1:2">
      <c r="A17" s="3" t="s">
        <v>203</v>
      </c>
      <c r="B17" s="3" t="s">
        <v>252</v>
      </c>
    </row>
    <row r="18" spans="1:2">
      <c r="A18" s="3" t="s">
        <v>253</v>
      </c>
      <c r="B18" s="3"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6" t="s">
        <v>175</v>
      </c>
    </row>
    <row r="4" spans="1:2">
      <c r="A4" s="3" t="s">
        <v>256</v>
      </c>
      <c r="B4" s="3"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12</v>
      </c>
    </row>
    <row r="4" spans="1:2">
      <c r="A4" s="6" t="s">
        <v>259</v>
      </c>
    </row>
    <row r="5" spans="1:2">
      <c r="A5" s="3" t="s">
        <v>260</v>
      </c>
      <c r="B5" s="3" t="s">
        <v>261</v>
      </c>
    </row>
    <row r="6" spans="1:2">
      <c r="A6" s="3" t="s">
        <v>262</v>
      </c>
      <c r="B6" s="3" t="s">
        <v>263</v>
      </c>
    </row>
    <row r="7" spans="1:2">
      <c r="A7" s="3" t="s">
        <v>117</v>
      </c>
    </row>
    <row r="8" spans="1:2">
      <c r="A8" s="6" t="s">
        <v>259</v>
      </c>
    </row>
    <row r="9" spans="1:2">
      <c r="A9" s="3" t="s">
        <v>260</v>
      </c>
      <c r="B9" s="3"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6" t="s">
        <v>187</v>
      </c>
    </row>
    <row r="4" spans="1:2">
      <c r="A4" s="3" t="s">
        <v>266</v>
      </c>
      <c r="B4" s="3"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6" t="s">
        <v>192</v>
      </c>
    </row>
    <row r="4" spans="1:2">
      <c r="A4" s="3" t="s">
        <v>269</v>
      </c>
      <c r="B4" s="3"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4</v>
      </c>
      <c r="B1" s="2" t="s">
        <v>2</v>
      </c>
      <c r="C1" s="2" t="s">
        <v>33</v>
      </c>
    </row>
    <row r="2" spans="1:3">
      <c r="A2" s="3" t="s">
        <v>66</v>
      </c>
    </row>
    <row r="3" spans="1:3">
      <c r="A3" s="3" t="s">
        <v>75</v>
      </c>
      <c r="B3" s="4" t="n">
        <v>11521016</v>
      </c>
      <c r="C3" s="4" t="n">
        <v>11510089</v>
      </c>
    </row>
    <row r="4" spans="1:3">
      <c r="A4" s="3" t="s">
        <v>76</v>
      </c>
      <c r="B4" s="4" t="n">
        <v>11521016</v>
      </c>
      <c r="C4" s="4" t="n">
        <v>11510089</v>
      </c>
    </row>
    <row r="5" spans="1:3">
      <c r="A5" s="3" t="s">
        <v>67</v>
      </c>
    </row>
    <row r="6" spans="1:3">
      <c r="A6" s="3" t="s">
        <v>75</v>
      </c>
      <c r="B6" s="4" t="n">
        <v>4389642</v>
      </c>
      <c r="C6" s="4" t="n">
        <v>4389642</v>
      </c>
    </row>
    <row r="7" spans="1:3">
      <c r="A7" s="3" t="s">
        <v>76</v>
      </c>
      <c r="B7" s="4" t="n">
        <v>4389642</v>
      </c>
      <c r="C7" s="4" t="n">
        <v>4389642</v>
      </c>
    </row>
    <row r="8" spans="1:3">
      <c r="A8" s="3" t="s">
        <v>68</v>
      </c>
    </row>
    <row r="9" spans="1:3">
      <c r="A9" s="3" t="s">
        <v>75</v>
      </c>
      <c r="B9" s="4" t="n">
        <v>15889642</v>
      </c>
      <c r="C9" s="4" t="n">
        <v>15889642</v>
      </c>
    </row>
    <row r="10" spans="1:3">
      <c r="A10" s="3" t="s">
        <v>76</v>
      </c>
      <c r="B10" s="4" t="n">
        <v>15889642</v>
      </c>
      <c r="C10" s="4" t="n">
        <v>158896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1</v>
      </c>
      <c r="B1" s="2" t="s">
        <v>1</v>
      </c>
    </row>
    <row r="2" spans="1:2">
      <c r="B2" s="2" t="s">
        <v>2</v>
      </c>
    </row>
    <row r="3" spans="1:2">
      <c r="A3" s="6" t="s">
        <v>195</v>
      </c>
    </row>
    <row r="4" spans="1:2">
      <c r="A4" s="3" t="s">
        <v>272</v>
      </c>
      <c r="B4" s="3"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6" t="s">
        <v>198</v>
      </c>
    </row>
    <row r="4" spans="1:2">
      <c r="A4" s="3" t="s">
        <v>275</v>
      </c>
      <c r="B4" s="3"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6" t="s">
        <v>201</v>
      </c>
    </row>
    <row r="4" spans="1:2">
      <c r="A4" s="3" t="s">
        <v>278</v>
      </c>
      <c r="B4" s="3" t="s">
        <v>279</v>
      </c>
    </row>
    <row r="5" spans="1:2">
      <c r="A5" s="3" t="s">
        <v>280</v>
      </c>
      <c r="B5" s="3" t="s">
        <v>281</v>
      </c>
    </row>
    <row r="6" spans="1:2">
      <c r="A6" s="3" t="s">
        <v>282</v>
      </c>
      <c r="B6" s="3" t="s">
        <v>283</v>
      </c>
    </row>
    <row r="7" spans="1:2">
      <c r="A7" s="3" t="s">
        <v>284</v>
      </c>
      <c r="B7" s="3"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6" t="s">
        <v>204</v>
      </c>
    </row>
    <row r="4" spans="1:2">
      <c r="A4" s="3" t="s">
        <v>287</v>
      </c>
      <c r="B4" s="3"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9</v>
      </c>
      <c r="B1" s="2" t="s">
        <v>1</v>
      </c>
    </row>
    <row r="2" spans="1:2">
      <c r="B2" s="2" t="s">
        <v>2</v>
      </c>
    </row>
    <row r="3" spans="1:2">
      <c r="A3" s="6" t="s">
        <v>207</v>
      </c>
    </row>
    <row r="4" spans="1:2">
      <c r="A4" s="3" t="s">
        <v>290</v>
      </c>
      <c r="B4" s="3" t="s">
        <v>291</v>
      </c>
    </row>
    <row r="5" spans="1:2">
      <c r="A5" s="3" t="s">
        <v>292</v>
      </c>
      <c r="B5" s="3"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v>
      </c>
    </row>
    <row r="3" spans="1:2">
      <c r="A3" s="6" t="s">
        <v>210</v>
      </c>
    </row>
    <row r="4" spans="1:2">
      <c r="A4" s="3" t="s">
        <v>295</v>
      </c>
      <c r="B4" s="3" t="s">
        <v>296</v>
      </c>
    </row>
    <row r="5" spans="1:2">
      <c r="A5" s="3" t="s">
        <v>297</v>
      </c>
      <c r="B5" s="3" t="s">
        <v>298</v>
      </c>
    </row>
    <row r="6" spans="1:2">
      <c r="A6" s="3" t="s">
        <v>299</v>
      </c>
      <c r="B6" s="3"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1</v>
      </c>
      <c r="B1" s="2" t="s">
        <v>1</v>
      </c>
    </row>
    <row r="2" spans="1:2">
      <c r="B2" s="2" t="s">
        <v>2</v>
      </c>
    </row>
    <row r="3" spans="1:2">
      <c r="A3" s="6" t="s">
        <v>213</v>
      </c>
    </row>
    <row r="4" spans="1:2">
      <c r="A4" s="3" t="s">
        <v>302</v>
      </c>
      <c r="B4" s="3"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2</v>
      </c>
    </row>
    <row r="3" spans="1:2">
      <c r="A3" s="6" t="s">
        <v>219</v>
      </c>
    </row>
    <row r="4" spans="1:2">
      <c r="A4" s="3" t="s">
        <v>305</v>
      </c>
      <c r="B4" s="3"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17"/>
  </cols>
  <sheetData>
    <row r="1" spans="1:3">
      <c r="A1" s="1" t="s">
        <v>307</v>
      </c>
      <c r="B1" s="2" t="s">
        <v>308</v>
      </c>
      <c r="C1" s="2" t="s">
        <v>309</v>
      </c>
    </row>
    <row r="2" spans="1:3">
      <c r="A2" s="3" t="s">
        <v>310</v>
      </c>
    </row>
    <row r="3" spans="1:3">
      <c r="A3" s="6" t="s">
        <v>311</v>
      </c>
    </row>
    <row r="4" spans="1:3">
      <c r="A4" s="3" t="s">
        <v>312</v>
      </c>
      <c r="C4" s="8" t="n">
        <v>1.5</v>
      </c>
    </row>
    <row r="5" spans="1:3">
      <c r="A5" s="3" t="s">
        <v>117</v>
      </c>
    </row>
    <row r="6" spans="1:3">
      <c r="A6" s="6" t="s">
        <v>311</v>
      </c>
    </row>
    <row r="7" spans="1:3">
      <c r="A7" s="3" t="s">
        <v>313</v>
      </c>
      <c r="B7" s="5" t="n">
        <v>90000</v>
      </c>
    </row>
    <row r="8" spans="1:3">
      <c r="A8" s="3" t="s">
        <v>314</v>
      </c>
      <c r="B8" s="4" t="n">
        <v>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315</v>
      </c>
      <c r="B1" s="2" t="s">
        <v>1</v>
      </c>
    </row>
    <row r="2" spans="1:4">
      <c r="B2" s="2" t="s">
        <v>316</v>
      </c>
      <c r="C2" s="2" t="s">
        <v>317</v>
      </c>
      <c r="D2" s="2" t="s">
        <v>318</v>
      </c>
    </row>
    <row r="3" spans="1:4">
      <c r="A3" s="6" t="s">
        <v>175</v>
      </c>
    </row>
    <row r="4" spans="1:4">
      <c r="A4" s="3" t="s">
        <v>319</v>
      </c>
      <c r="B4" s="5" t="n">
        <v>0</v>
      </c>
      <c r="C4" s="5" t="n">
        <v>0</v>
      </c>
      <c r="D4" s="5" t="n">
        <v>0</v>
      </c>
    </row>
    <row r="5" spans="1:4">
      <c r="A5" s="3" t="s">
        <v>320</v>
      </c>
      <c r="B5" s="5" t="n">
        <v>0</v>
      </c>
      <c r="C5" s="5" t="n">
        <v>0</v>
      </c>
      <c r="D5" s="5" t="n">
        <v>0</v>
      </c>
    </row>
    <row r="6" spans="1:4">
      <c r="A6" s="3" t="s">
        <v>321</v>
      </c>
      <c r="B6" s="4" t="n">
        <v>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8"/>
    <col customWidth="1" max="6" min="6" width="14"/>
  </cols>
  <sheetData>
    <row r="1" spans="1:6">
      <c r="A1" s="1" t="s">
        <v>77</v>
      </c>
      <c r="C1" s="2" t="s">
        <v>1</v>
      </c>
    </row>
    <row r="2" spans="1:6">
      <c r="C2" s="2" t="s">
        <v>2</v>
      </c>
      <c r="D2" s="2" t="s">
        <v>33</v>
      </c>
      <c r="F2" s="2" t="s">
        <v>78</v>
      </c>
    </row>
    <row r="3" spans="1:6">
      <c r="A3" s="6" t="s">
        <v>79</v>
      </c>
    </row>
    <row r="4" spans="1:6">
      <c r="A4" s="3" t="s">
        <v>80</v>
      </c>
      <c r="C4" s="5" t="n">
        <v>95470</v>
      </c>
      <c r="D4" s="5" t="n">
        <v>42549</v>
      </c>
      <c r="E4" s="3" t="s">
        <v>38</v>
      </c>
      <c r="F4" s="5" t="n">
        <v>4359</v>
      </c>
    </row>
    <row r="5" spans="1:6">
      <c r="A5" s="3" t="s">
        <v>81</v>
      </c>
      <c r="C5" s="4" t="n">
        <v>8302</v>
      </c>
      <c r="D5" s="4" t="n">
        <v>8388</v>
      </c>
      <c r="E5" s="3" t="s">
        <v>38</v>
      </c>
      <c r="F5" s="4" t="n">
        <v>8484</v>
      </c>
    </row>
    <row r="6" spans="1:6">
      <c r="A6" s="3" t="s">
        <v>82</v>
      </c>
      <c r="C6" s="4" t="n">
        <v>103772</v>
      </c>
      <c r="D6" s="4" t="n">
        <v>50937</v>
      </c>
      <c r="E6" s="3" t="s">
        <v>38</v>
      </c>
      <c r="F6" s="4" t="n">
        <v>12843</v>
      </c>
    </row>
    <row r="7" spans="1:6">
      <c r="A7" s="6" t="s">
        <v>83</v>
      </c>
    </row>
    <row r="8" spans="1:6">
      <c r="A8" s="3" t="s">
        <v>84</v>
      </c>
      <c r="C8" s="4" t="n">
        <v>34211</v>
      </c>
      <c r="D8" s="4" t="n">
        <v>29601</v>
      </c>
      <c r="E8" s="3" t="s">
        <v>38</v>
      </c>
      <c r="F8" s="4" t="n">
        <v>26424</v>
      </c>
    </row>
    <row r="9" spans="1:6">
      <c r="A9" s="3" t="s">
        <v>85</v>
      </c>
      <c r="C9" s="4" t="n">
        <v>4423</v>
      </c>
      <c r="D9" s="4" t="n">
        <v>3114</v>
      </c>
      <c r="E9" s="3" t="s">
        <v>38</v>
      </c>
      <c r="F9" s="4" t="n">
        <v>1403</v>
      </c>
    </row>
    <row r="10" spans="1:6">
      <c r="A10" s="3" t="s">
        <v>86</v>
      </c>
      <c r="C10" s="4" t="n">
        <v>5647</v>
      </c>
      <c r="D10" s="4" t="n">
        <v>5828</v>
      </c>
      <c r="E10" s="3" t="s">
        <v>38</v>
      </c>
      <c r="F10" s="4" t="n">
        <v>5544</v>
      </c>
    </row>
    <row r="11" spans="1:6">
      <c r="A11" s="3" t="s">
        <v>87</v>
      </c>
      <c r="C11" s="4" t="n">
        <v>44281</v>
      </c>
      <c r="D11" s="4" t="n">
        <v>38543</v>
      </c>
      <c r="E11" s="3" t="s">
        <v>38</v>
      </c>
      <c r="F11" s="4" t="n">
        <v>33371</v>
      </c>
    </row>
    <row r="12" spans="1:6">
      <c r="A12" s="3" t="s">
        <v>88</v>
      </c>
      <c r="C12" s="4" t="n">
        <v>59491</v>
      </c>
      <c r="D12" s="4" t="n">
        <v>12394</v>
      </c>
      <c r="E12" s="3" t="s">
        <v>38</v>
      </c>
      <c r="F12" s="4" t="n">
        <v>-20528</v>
      </c>
    </row>
    <row r="13" spans="1:6">
      <c r="A13" s="6" t="s">
        <v>89</v>
      </c>
    </row>
    <row r="14" spans="1:6">
      <c r="A14" s="3" t="s">
        <v>90</v>
      </c>
      <c r="C14" s="4" t="n">
        <v>83</v>
      </c>
      <c r="D14" s="4" t="n">
        <v>86</v>
      </c>
      <c r="E14" s="3" t="s">
        <v>38</v>
      </c>
      <c r="F14" s="4" t="n">
        <v>75</v>
      </c>
    </row>
    <row r="15" spans="1:6">
      <c r="A15" s="3" t="s">
        <v>91</v>
      </c>
      <c r="C15" s="4" t="n">
        <v>-2545</v>
      </c>
      <c r="D15" s="4" t="n">
        <v>-381</v>
      </c>
      <c r="E15" s="3" t="s">
        <v>38</v>
      </c>
      <c r="F15" s="4" t="n">
        <v>-138</v>
      </c>
    </row>
    <row r="16" spans="1:6">
      <c r="A16" s="3" t="s">
        <v>92</v>
      </c>
      <c r="C16" s="4" t="n">
        <v>-2462</v>
      </c>
      <c r="D16" s="4" t="n">
        <v>-295</v>
      </c>
      <c r="E16" s="3" t="s">
        <v>38</v>
      </c>
      <c r="F16" s="4" t="n">
        <v>-63</v>
      </c>
    </row>
    <row r="17" spans="1:6">
      <c r="A17" s="3" t="s">
        <v>93</v>
      </c>
      <c r="C17" s="4" t="n">
        <v>57029</v>
      </c>
      <c r="D17" s="4" t="n">
        <v>12099</v>
      </c>
      <c r="E17" s="3" t="s">
        <v>38</v>
      </c>
      <c r="F17" s="4" t="n">
        <v>-20591</v>
      </c>
    </row>
    <row r="18" spans="1:6">
      <c r="A18" s="3" t="s">
        <v>94</v>
      </c>
      <c r="C18" s="4" t="n">
        <v>-224</v>
      </c>
      <c r="D18" s="4" t="n">
        <v>4009</v>
      </c>
      <c r="E18" s="3" t="s">
        <v>38</v>
      </c>
      <c r="F18" s="4" t="n">
        <v>7758</v>
      </c>
    </row>
    <row r="19" spans="1:6">
      <c r="A19" s="3" t="s">
        <v>95</v>
      </c>
      <c r="C19" s="4" t="n">
        <v>56805</v>
      </c>
      <c r="D19" s="4" t="n">
        <v>16108</v>
      </c>
      <c r="E19" s="3" t="s">
        <v>36</v>
      </c>
      <c r="F19" s="4" t="n">
        <v>-12833</v>
      </c>
    </row>
    <row r="20" spans="1:6">
      <c r="A20" s="3" t="s">
        <v>96</v>
      </c>
      <c r="D20" s="4" t="n">
        <v>-6628</v>
      </c>
      <c r="E20" s="3" t="s">
        <v>38</v>
      </c>
      <c r="F20" s="4" t="n">
        <v>-12833</v>
      </c>
    </row>
    <row r="21" spans="1:6">
      <c r="A21" s="3" t="s">
        <v>97</v>
      </c>
      <c r="B21" s="3" t="s">
        <v>38</v>
      </c>
      <c r="D21" s="4" t="n">
        <v>-273</v>
      </c>
    </row>
    <row r="22" spans="1:6">
      <c r="A22" s="3" t="s">
        <v>98</v>
      </c>
      <c r="C22" s="4" t="n">
        <v>56805</v>
      </c>
      <c r="D22" s="4" t="n">
        <v>23009</v>
      </c>
      <c r="E22" s="3" t="s">
        <v>38</v>
      </c>
      <c r="F22" s="3" t="s">
        <v>49</v>
      </c>
    </row>
    <row r="23" spans="1:6">
      <c r="A23" s="3" t="s">
        <v>65</v>
      </c>
    </row>
    <row r="24" spans="1:6">
      <c r="A24" s="6" t="s">
        <v>89</v>
      </c>
    </row>
    <row r="25" spans="1:6">
      <c r="A25" s="3" t="s">
        <v>98</v>
      </c>
      <c r="C25" s="4" t="n">
        <v>1136</v>
      </c>
      <c r="D25" s="4" t="n">
        <v>460</v>
      </c>
      <c r="E25" s="3" t="s">
        <v>38</v>
      </c>
    </row>
    <row r="26" spans="1:6">
      <c r="A26" s="3" t="s">
        <v>99</v>
      </c>
    </row>
    <row r="27" spans="1:6">
      <c r="A27" s="6" t="s">
        <v>89</v>
      </c>
    </row>
    <row r="28" spans="1:6">
      <c r="A28" s="3" t="s">
        <v>98</v>
      </c>
      <c r="C28" s="5" t="n">
        <v>27848</v>
      </c>
      <c r="D28" s="5" t="n">
        <v>11278</v>
      </c>
      <c r="E28" s="3" t="s">
        <v>38</v>
      </c>
    </row>
    <row r="29" spans="1:6">
      <c r="A29" s="6" t="s">
        <v>100</v>
      </c>
    </row>
    <row r="30" spans="1:6">
      <c r="A30" s="3" t="s">
        <v>101</v>
      </c>
      <c r="C30" s="7" t="n">
        <v>1.75</v>
      </c>
      <c r="D30" s="7" t="n">
        <v>0.71</v>
      </c>
      <c r="E30" s="3" t="s">
        <v>38</v>
      </c>
    </row>
    <row r="31" spans="1:6">
      <c r="A31" s="6" t="s">
        <v>102</v>
      </c>
    </row>
    <row r="32" spans="1:6">
      <c r="A32" s="3" t="s">
        <v>103</v>
      </c>
      <c r="C32" s="4" t="n">
        <v>15904</v>
      </c>
      <c r="D32" s="4" t="n">
        <v>15897</v>
      </c>
      <c r="E32" s="3" t="s">
        <v>38</v>
      </c>
    </row>
    <row r="33" spans="1:6">
      <c r="A33" s="3" t="s">
        <v>104</v>
      </c>
    </row>
    <row r="34" spans="1:6">
      <c r="A34" s="6" t="s">
        <v>89</v>
      </c>
    </row>
    <row r="35" spans="1:6">
      <c r="A35" s="3" t="s">
        <v>98</v>
      </c>
      <c r="C35" s="5" t="n">
        <v>27821</v>
      </c>
      <c r="D35" s="5" t="n">
        <v>11271</v>
      </c>
      <c r="E35" s="3" t="s">
        <v>38</v>
      </c>
    </row>
    <row r="36" spans="1:6">
      <c r="A36" s="6" t="s">
        <v>100</v>
      </c>
    </row>
    <row r="37" spans="1:6">
      <c r="A37" s="3" t="s">
        <v>101</v>
      </c>
      <c r="C37" s="7" t="n">
        <v>1.75</v>
      </c>
      <c r="D37" s="7" t="n">
        <v>0.71</v>
      </c>
      <c r="E37" s="3" t="s">
        <v>38</v>
      </c>
    </row>
    <row r="38" spans="1:6">
      <c r="A38" s="6" t="s">
        <v>102</v>
      </c>
    </row>
    <row r="39" spans="1:6">
      <c r="A39" s="3" t="s">
        <v>103</v>
      </c>
      <c r="C39" s="4" t="n">
        <v>15890</v>
      </c>
      <c r="D39" s="4" t="n">
        <v>15890</v>
      </c>
      <c r="E39" s="3" t="s">
        <v>38</v>
      </c>
    </row>
    <row r="40" spans="1:6"/>
    <row r="41" spans="1:6">
      <c r="A41" s="3" t="s">
        <v>38</v>
      </c>
      <c r="B41" s="3" t="s">
        <v>105</v>
      </c>
    </row>
    <row r="42" spans="1:6">
      <c r="A42" s="3" t="s">
        <v>70</v>
      </c>
      <c r="B42" s="3" t="s">
        <v>71</v>
      </c>
    </row>
  </sheetData>
  <mergeCells count="6">
    <mergeCell ref="A1:B2"/>
    <mergeCell ref="C1:F1"/>
    <mergeCell ref="D2:E2"/>
    <mergeCell ref="A40:E40"/>
    <mergeCell ref="B41:E41"/>
    <mergeCell ref="B42:E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322</v>
      </c>
      <c r="B1" s="2" t="s">
        <v>1</v>
      </c>
    </row>
    <row r="2" spans="1:2">
      <c r="B2" s="2" t="s">
        <v>2</v>
      </c>
    </row>
    <row r="3" spans="1:2">
      <c r="A3" s="3" t="s">
        <v>323</v>
      </c>
    </row>
    <row r="4" spans="1:2">
      <c r="A4" s="6" t="s">
        <v>324</v>
      </c>
    </row>
    <row r="5" spans="1:2">
      <c r="A5" s="3" t="s">
        <v>325</v>
      </c>
      <c r="B5" s="3" t="s">
        <v>326</v>
      </c>
    </row>
    <row r="6" spans="1:2">
      <c r="A6" s="3" t="s">
        <v>327</v>
      </c>
    </row>
    <row r="7" spans="1:2">
      <c r="A7" s="6" t="s">
        <v>324</v>
      </c>
    </row>
    <row r="8" spans="1:2">
      <c r="A8" s="3" t="s">
        <v>325</v>
      </c>
      <c r="B8" s="3" t="s">
        <v>328</v>
      </c>
    </row>
    <row r="9" spans="1:2">
      <c r="A9" s="3" t="s">
        <v>329</v>
      </c>
    </row>
    <row r="10" spans="1:2">
      <c r="A10" s="6" t="s">
        <v>324</v>
      </c>
    </row>
    <row r="11" spans="1:2">
      <c r="A11" s="3" t="s">
        <v>325</v>
      </c>
      <c r="B11" s="3" t="s">
        <v>330</v>
      </c>
    </row>
    <row r="12" spans="1:2">
      <c r="A12" s="3" t="s">
        <v>331</v>
      </c>
    </row>
    <row r="13" spans="1:2">
      <c r="A13" s="6" t="s">
        <v>324</v>
      </c>
    </row>
    <row r="14" spans="1:2">
      <c r="A14" s="3" t="s">
        <v>325</v>
      </c>
      <c r="B14" s="3" t="s">
        <v>328</v>
      </c>
    </row>
    <row r="15" spans="1:2">
      <c r="A15" s="3" t="s">
        <v>332</v>
      </c>
    </row>
    <row r="16" spans="1:2">
      <c r="A16" s="6" t="s">
        <v>324</v>
      </c>
    </row>
    <row r="17" spans="1:2">
      <c r="A17" s="3" t="s">
        <v>325</v>
      </c>
      <c r="B17" s="3" t="s">
        <v>326</v>
      </c>
    </row>
    <row r="18" spans="1:2">
      <c r="A18" s="3" t="s">
        <v>333</v>
      </c>
    </row>
    <row r="19" spans="1:2">
      <c r="A19" s="6" t="s">
        <v>324</v>
      </c>
    </row>
    <row r="20" spans="1:2">
      <c r="A20" s="3" t="s">
        <v>325</v>
      </c>
      <c r="B20" s="3" t="s">
        <v>334</v>
      </c>
    </row>
    <row r="21" spans="1:2">
      <c r="A21" s="3" t="s">
        <v>335</v>
      </c>
    </row>
    <row r="22" spans="1:2">
      <c r="A22" s="6" t="s">
        <v>324</v>
      </c>
    </row>
    <row r="23" spans="1:2">
      <c r="A23" s="3" t="s">
        <v>325</v>
      </c>
      <c r="B23" s="3" t="s">
        <v>336</v>
      </c>
    </row>
    <row r="24" spans="1:2">
      <c r="A24" s="3" t="s">
        <v>337</v>
      </c>
    </row>
    <row r="25" spans="1:2">
      <c r="A25" s="6" t="s">
        <v>324</v>
      </c>
    </row>
    <row r="26" spans="1:2">
      <c r="A26" s="3" t="s">
        <v>325</v>
      </c>
      <c r="B26" s="3" t="s">
        <v>338</v>
      </c>
    </row>
    <row r="27" spans="1:2">
      <c r="A27" s="3" t="s">
        <v>339</v>
      </c>
    </row>
    <row r="28" spans="1:2">
      <c r="A28" s="6" t="s">
        <v>324</v>
      </c>
    </row>
    <row r="29" spans="1:2">
      <c r="A29" s="3" t="s">
        <v>325</v>
      </c>
      <c r="B29" s="3" t="s">
        <v>340</v>
      </c>
    </row>
    <row r="30" spans="1:2">
      <c r="A30" s="3" t="s">
        <v>341</v>
      </c>
    </row>
    <row r="31" spans="1:2">
      <c r="A31" s="6" t="s">
        <v>324</v>
      </c>
    </row>
    <row r="32" spans="1:2">
      <c r="A32" s="3" t="s">
        <v>325</v>
      </c>
      <c r="B32" s="3" t="s">
        <v>336</v>
      </c>
    </row>
    <row r="33" spans="1:2">
      <c r="A33" s="3" t="s">
        <v>342</v>
      </c>
    </row>
    <row r="34" spans="1:2">
      <c r="A34" s="6" t="s">
        <v>324</v>
      </c>
    </row>
    <row r="35" spans="1:2">
      <c r="A35" s="3" t="s">
        <v>325</v>
      </c>
      <c r="B35" s="3" t="s">
        <v>336</v>
      </c>
    </row>
    <row r="36" spans="1:2">
      <c r="A36" s="3" t="s">
        <v>343</v>
      </c>
    </row>
    <row r="37" spans="1:2">
      <c r="A37" s="6" t="s">
        <v>324</v>
      </c>
    </row>
    <row r="38" spans="1:2">
      <c r="A38" s="3" t="s">
        <v>325</v>
      </c>
      <c r="B38" s="3"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44</v>
      </c>
      <c r="B1" s="2" t="s">
        <v>345</v>
      </c>
      <c r="C1" s="2" t="s">
        <v>2</v>
      </c>
      <c r="D1" s="2" t="s">
        <v>2</v>
      </c>
    </row>
    <row r="2" spans="1:4">
      <c r="A2" s="3" t="s">
        <v>346</v>
      </c>
    </row>
    <row r="3" spans="1:4">
      <c r="A3" s="3" t="s">
        <v>347</v>
      </c>
      <c r="B3" s="5" t="n">
        <v>157500000</v>
      </c>
    </row>
    <row r="4" spans="1:4">
      <c r="A4" s="3" t="s">
        <v>348</v>
      </c>
      <c r="B4" s="4" t="n">
        <v>10300000</v>
      </c>
    </row>
    <row r="5" spans="1:4">
      <c r="A5" s="3" t="s">
        <v>349</v>
      </c>
      <c r="B5" s="4" t="n">
        <v>900000</v>
      </c>
    </row>
    <row r="6" spans="1:4">
      <c r="A6" s="3" t="s">
        <v>350</v>
      </c>
      <c r="B6" s="4" t="n">
        <v>3800000</v>
      </c>
    </row>
    <row r="7" spans="1:4">
      <c r="A7" s="3" t="s">
        <v>351</v>
      </c>
      <c r="B7" s="4" t="n">
        <v>155300000</v>
      </c>
    </row>
    <row r="8" spans="1:4">
      <c r="A8" s="3" t="s">
        <v>352</v>
      </c>
      <c r="B8" s="4" t="n">
        <v>1300000</v>
      </c>
    </row>
    <row r="9" spans="1:4">
      <c r="A9" s="3" t="s">
        <v>353</v>
      </c>
    </row>
    <row r="10" spans="1:4">
      <c r="A10" s="3" t="s">
        <v>354</v>
      </c>
      <c r="B10" s="5" t="n">
        <v>900000</v>
      </c>
    </row>
    <row r="11" spans="1:4">
      <c r="A11" s="3" t="s">
        <v>355</v>
      </c>
      <c r="B11" s="3" t="s">
        <v>336</v>
      </c>
    </row>
    <row r="12" spans="1:4">
      <c r="A12" s="3" t="s">
        <v>356</v>
      </c>
      <c r="B12" s="5" t="n">
        <v>100000000</v>
      </c>
    </row>
    <row r="13" spans="1:4">
      <c r="A13" s="3" t="s">
        <v>65</v>
      </c>
    </row>
    <row r="14" spans="1:4">
      <c r="A14" s="3" t="s">
        <v>357</v>
      </c>
      <c r="D14" s="3" t="s">
        <v>358</v>
      </c>
    </row>
    <row r="15" spans="1:4">
      <c r="A15" s="3" t="s">
        <v>359</v>
      </c>
    </row>
    <row r="16" spans="1:4">
      <c r="A16" s="3" t="s">
        <v>360</v>
      </c>
      <c r="B16" s="4" t="n">
        <v>11500000</v>
      </c>
    </row>
    <row r="17" spans="1:4">
      <c r="A17" s="3" t="s">
        <v>361</v>
      </c>
      <c r="B17" s="5" t="n">
        <v>15</v>
      </c>
    </row>
    <row r="18" spans="1:4">
      <c r="A18" s="3" t="s">
        <v>362</v>
      </c>
      <c r="B18" s="3" t="s">
        <v>363</v>
      </c>
    </row>
    <row r="19" spans="1:4">
      <c r="A19" s="3" t="s">
        <v>364</v>
      </c>
    </row>
    <row r="20" spans="1:4">
      <c r="A20" s="3" t="s">
        <v>365</v>
      </c>
      <c r="B20" s="3" t="s">
        <v>366</v>
      </c>
    </row>
    <row r="21" spans="1:4">
      <c r="A21" s="3" t="s">
        <v>367</v>
      </c>
    </row>
    <row r="22" spans="1:4">
      <c r="A22" s="3" t="s">
        <v>365</v>
      </c>
      <c r="B22" s="3" t="s">
        <v>368</v>
      </c>
    </row>
    <row r="23" spans="1:4">
      <c r="A23" s="3" t="s">
        <v>369</v>
      </c>
    </row>
    <row r="24" spans="1:4">
      <c r="A24" s="3" t="s">
        <v>365</v>
      </c>
      <c r="B24" s="3" t="s">
        <v>370</v>
      </c>
    </row>
    <row r="25" spans="1:4">
      <c r="A25" s="3" t="s">
        <v>371</v>
      </c>
    </row>
    <row r="26" spans="1:4">
      <c r="A26" s="3" t="s">
        <v>365</v>
      </c>
      <c r="B26" s="3" t="s">
        <v>372</v>
      </c>
    </row>
    <row r="27" spans="1:4">
      <c r="A27" s="3" t="s">
        <v>373</v>
      </c>
    </row>
    <row r="28" spans="1:4">
      <c r="A28" s="3" t="s">
        <v>75</v>
      </c>
      <c r="B28" s="4" t="n">
        <v>3629982</v>
      </c>
    </row>
    <row r="29" spans="1:4">
      <c r="A29" s="3" t="s">
        <v>374</v>
      </c>
    </row>
    <row r="30" spans="1:4">
      <c r="A30" s="3" t="s">
        <v>75</v>
      </c>
      <c r="B30" s="4" t="n">
        <v>649705</v>
      </c>
    </row>
    <row r="31" spans="1:4">
      <c r="A31" s="3" t="s">
        <v>375</v>
      </c>
    </row>
    <row r="32" spans="1:4">
      <c r="A32" s="3" t="s">
        <v>75</v>
      </c>
      <c r="B32" s="4" t="n">
        <v>109955</v>
      </c>
    </row>
    <row r="33" spans="1:4">
      <c r="A33" s="3" t="s">
        <v>376</v>
      </c>
    </row>
    <row r="34" spans="1:4">
      <c r="A34" s="3" t="s">
        <v>75</v>
      </c>
      <c r="B34" s="4" t="n">
        <v>13139822</v>
      </c>
    </row>
    <row r="35" spans="1:4">
      <c r="A35" s="3" t="s">
        <v>377</v>
      </c>
    </row>
    <row r="36" spans="1:4">
      <c r="A36" s="3" t="s">
        <v>75</v>
      </c>
      <c r="B36" s="4" t="n">
        <v>2351806</v>
      </c>
    </row>
    <row r="37" spans="1:4">
      <c r="A37" s="3" t="s">
        <v>378</v>
      </c>
    </row>
    <row r="38" spans="1:4">
      <c r="A38" s="3" t="s">
        <v>75</v>
      </c>
      <c r="B38" s="4" t="n">
        <v>398014</v>
      </c>
    </row>
    <row r="39" spans="1:4">
      <c r="A39" s="3" t="s">
        <v>379</v>
      </c>
    </row>
    <row r="40" spans="1:4">
      <c r="A40" s="3" t="s">
        <v>357</v>
      </c>
      <c r="B40" s="3" t="s">
        <v>380</v>
      </c>
    </row>
    <row r="41" spans="1:4">
      <c r="A41" s="3" t="s">
        <v>381</v>
      </c>
    </row>
    <row r="42" spans="1:4">
      <c r="A42" s="3" t="s">
        <v>357</v>
      </c>
      <c r="B42" s="3" t="s">
        <v>358</v>
      </c>
    </row>
    <row r="43" spans="1:4">
      <c r="A43" s="3" t="s">
        <v>382</v>
      </c>
    </row>
    <row r="44" spans="1:4">
      <c r="A44" s="3" t="s">
        <v>75</v>
      </c>
      <c r="B44" s="4" t="n">
        <v>4389642</v>
      </c>
    </row>
    <row r="45" spans="1:4">
      <c r="A45" s="3" t="s">
        <v>383</v>
      </c>
    </row>
    <row r="46" spans="1:4">
      <c r="A46" s="3" t="s">
        <v>75</v>
      </c>
      <c r="B46" s="4" t="n">
        <v>15889642</v>
      </c>
    </row>
    <row r="47" spans="1:4">
      <c r="A47" s="3" t="s">
        <v>384</v>
      </c>
    </row>
    <row r="48" spans="1:4">
      <c r="A48" s="3" t="s">
        <v>385</v>
      </c>
      <c r="B48" s="3" t="s">
        <v>336</v>
      </c>
    </row>
    <row r="49" spans="1:4">
      <c r="A49" s="3" t="s">
        <v>386</v>
      </c>
    </row>
    <row r="50" spans="1:4">
      <c r="A50" s="3" t="s">
        <v>387</v>
      </c>
      <c r="B50" s="3" t="s">
        <v>326</v>
      </c>
    </row>
    <row r="51" spans="1:4">
      <c r="A51" s="3" t="s">
        <v>388</v>
      </c>
    </row>
    <row r="52" spans="1:4">
      <c r="A52" s="3" t="s">
        <v>387</v>
      </c>
      <c r="C52" s="3" t="s">
        <v>326</v>
      </c>
      <c r="D52" s="3" t="s">
        <v>389</v>
      </c>
    </row>
    <row r="53" spans="1:4">
      <c r="A53" s="3" t="s">
        <v>390</v>
      </c>
    </row>
    <row r="54" spans="1:4">
      <c r="A54" s="3" t="s">
        <v>387</v>
      </c>
      <c r="B54" s="3" t="s">
        <v>389</v>
      </c>
    </row>
    <row r="55" spans="1:4">
      <c r="A55" s="3" t="s">
        <v>391</v>
      </c>
    </row>
    <row r="56" spans="1:4">
      <c r="A56" s="3" t="s">
        <v>387</v>
      </c>
      <c r="B56" s="3" t="s">
        <v>392</v>
      </c>
    </row>
    <row r="57" spans="1:4">
      <c r="A57" s="3" t="s">
        <v>393</v>
      </c>
    </row>
    <row r="58" spans="1:4">
      <c r="A58" s="3" t="s">
        <v>387</v>
      </c>
      <c r="B58" s="3" t="s">
        <v>3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29"/>
    <col customWidth="1" max="3" min="3" width="21"/>
  </cols>
  <sheetData>
    <row r="1" spans="1:3">
      <c r="A1" s="1" t="s">
        <v>395</v>
      </c>
      <c r="B1" s="2" t="s">
        <v>308</v>
      </c>
      <c r="C1" s="2" t="s">
        <v>396</v>
      </c>
    </row>
    <row r="2" spans="1:3">
      <c r="A2" s="3" t="s">
        <v>112</v>
      </c>
    </row>
    <row r="3" spans="1:3">
      <c r="A3" s="6" t="s">
        <v>259</v>
      </c>
    </row>
    <row r="4" spans="1:3">
      <c r="A4" s="3" t="s">
        <v>397</v>
      </c>
      <c r="C4" s="5" t="n">
        <v>62312</v>
      </c>
    </row>
    <row r="5" spans="1:3">
      <c r="A5" s="3" t="s">
        <v>43</v>
      </c>
      <c r="C5" s="4" t="n">
        <v>6447</v>
      </c>
    </row>
    <row r="6" spans="1:3">
      <c r="A6" s="3" t="s">
        <v>398</v>
      </c>
      <c r="C6" s="5" t="n">
        <v>6299</v>
      </c>
    </row>
    <row r="7" spans="1:3">
      <c r="A7" s="3" t="s">
        <v>117</v>
      </c>
    </row>
    <row r="8" spans="1:3">
      <c r="A8" s="6" t="s">
        <v>259</v>
      </c>
    </row>
    <row r="9" spans="1:3">
      <c r="A9" s="3" t="s">
        <v>397</v>
      </c>
      <c r="B9" s="5" t="n">
        <v>90000</v>
      </c>
    </row>
    <row r="10" spans="1:3">
      <c r="A10" s="3" t="s">
        <v>314</v>
      </c>
      <c r="B10" s="4" t="n">
        <v>3</v>
      </c>
    </row>
    <row r="11" spans="1:3">
      <c r="A11" s="3" t="s">
        <v>43</v>
      </c>
      <c r="B11" s="5" t="n">
        <v>125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
    <col customWidth="1" max="7" min="7" width="14"/>
    <col customWidth="1" max="8" min="8" width="14"/>
  </cols>
  <sheetData>
    <row r="1" spans="1:8">
      <c r="A1" s="1" t="s">
        <v>399</v>
      </c>
      <c r="B1" s="2" t="s">
        <v>400</v>
      </c>
      <c r="C1" s="2" t="s">
        <v>401</v>
      </c>
      <c r="D1" s="2" t="s">
        <v>2</v>
      </c>
      <c r="E1" s="2" t="s">
        <v>33</v>
      </c>
      <c r="F1" s="2" t="s">
        <v>36</v>
      </c>
      <c r="G1" s="2" t="s">
        <v>78</v>
      </c>
      <c r="H1" s="2" t="s">
        <v>402</v>
      </c>
    </row>
    <row r="2" spans="1:8">
      <c r="A2" s="6" t="s">
        <v>403</v>
      </c>
    </row>
    <row r="3" spans="1:8">
      <c r="A3" s="3" t="s">
        <v>404</v>
      </c>
      <c r="D3" s="5" t="n">
        <v>-64166</v>
      </c>
      <c r="E3" s="5" t="n">
        <v>71810</v>
      </c>
      <c r="G3" s="5" t="n">
        <v>67307</v>
      </c>
      <c r="H3" s="5" t="n">
        <v>59251</v>
      </c>
    </row>
    <row r="4" spans="1:8">
      <c r="A4" s="3" t="s">
        <v>112</v>
      </c>
    </row>
    <row r="5" spans="1:8">
      <c r="A5" s="6" t="s">
        <v>259</v>
      </c>
    </row>
    <row r="6" spans="1:8">
      <c r="A6" s="3" t="s">
        <v>405</v>
      </c>
      <c r="C6" s="5" t="n">
        <v>62312</v>
      </c>
    </row>
    <row r="7" spans="1:8">
      <c r="A7" s="6" t="s">
        <v>403</v>
      </c>
    </row>
    <row r="8" spans="1:8">
      <c r="A8" s="3" t="s">
        <v>43</v>
      </c>
      <c r="C8" s="4" t="n">
        <v>6447</v>
      </c>
    </row>
    <row r="9" spans="1:8">
      <c r="A9" s="3" t="s">
        <v>54</v>
      </c>
      <c r="C9" s="4" t="n">
        <v>-148</v>
      </c>
    </row>
    <row r="10" spans="1:8">
      <c r="A10" s="3" t="s">
        <v>406</v>
      </c>
      <c r="C10" s="4" t="n">
        <v>6299</v>
      </c>
    </row>
    <row r="11" spans="1:8">
      <c r="A11" s="3" t="s">
        <v>404</v>
      </c>
      <c r="C11" s="5" t="n">
        <v>56013</v>
      </c>
    </row>
    <row r="12" spans="1:8">
      <c r="A12" s="3" t="s">
        <v>117</v>
      </c>
    </row>
    <row r="13" spans="1:8">
      <c r="A13" s="6" t="s">
        <v>259</v>
      </c>
    </row>
    <row r="14" spans="1:8">
      <c r="A14" s="3" t="s">
        <v>405</v>
      </c>
      <c r="B14" s="5" t="n">
        <v>90000</v>
      </c>
    </row>
    <row r="15" spans="1:8">
      <c r="A15" s="6" t="s">
        <v>403</v>
      </c>
    </row>
    <row r="16" spans="1:8">
      <c r="A16" s="3" t="s">
        <v>43</v>
      </c>
      <c r="B16" s="4" t="n">
        <v>12510</v>
      </c>
    </row>
    <row r="17" spans="1:8">
      <c r="A17" s="3" t="s">
        <v>404</v>
      </c>
      <c r="B17" s="5" t="n">
        <v>77490</v>
      </c>
    </row>
    <row r="18" spans="1:8"/>
    <row r="19" spans="1:8">
      <c r="A19" s="3" t="s">
        <v>38</v>
      </c>
      <c r="B19" s="3" t="s">
        <v>69</v>
      </c>
    </row>
    <row r="20" spans="1:8">
      <c r="A20" s="3" t="s">
        <v>70</v>
      </c>
      <c r="B20" s="3" t="s">
        <v>73</v>
      </c>
    </row>
  </sheetData>
  <mergeCells count="19">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A18:H18"/>
    <mergeCell ref="B19:H19"/>
    <mergeCell ref="B20:H2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r="1" spans="1:13">
      <c r="A1" s="1" t="s">
        <v>407</v>
      </c>
      <c r="B1" s="2" t="s">
        <v>408</v>
      </c>
      <c r="J1" s="2" t="s">
        <v>1</v>
      </c>
    </row>
    <row r="2" spans="1:13">
      <c r="B2" s="2" t="s">
        <v>2</v>
      </c>
      <c r="C2" s="2" t="s">
        <v>409</v>
      </c>
      <c r="D2" s="2" t="s">
        <v>4</v>
      </c>
      <c r="E2" s="2" t="s">
        <v>410</v>
      </c>
      <c r="F2" s="2" t="s">
        <v>33</v>
      </c>
      <c r="G2" s="2" t="s">
        <v>411</v>
      </c>
      <c r="H2" s="2" t="s">
        <v>412</v>
      </c>
      <c r="I2" s="2" t="s">
        <v>413</v>
      </c>
      <c r="J2" s="2" t="s">
        <v>2</v>
      </c>
      <c r="K2" s="2" t="s">
        <v>33</v>
      </c>
      <c r="M2" s="2" t="s">
        <v>78</v>
      </c>
    </row>
    <row r="3" spans="1:13">
      <c r="A3" s="6" t="s">
        <v>259</v>
      </c>
    </row>
    <row r="4" spans="1:13">
      <c r="A4" s="3" t="s">
        <v>84</v>
      </c>
      <c r="J4" s="5" t="n">
        <v>34211</v>
      </c>
      <c r="K4" s="5" t="n">
        <v>29601</v>
      </c>
      <c r="L4" s="3" t="s">
        <v>38</v>
      </c>
      <c r="M4" s="5" t="n">
        <v>26424</v>
      </c>
    </row>
    <row r="5" spans="1:13">
      <c r="A5" s="3" t="s">
        <v>86</v>
      </c>
      <c r="J5" s="4" t="n">
        <v>5647</v>
      </c>
      <c r="K5" s="4" t="n">
        <v>5828</v>
      </c>
      <c r="L5" s="3" t="s">
        <v>38</v>
      </c>
      <c r="M5" s="4" t="n">
        <v>5544</v>
      </c>
    </row>
    <row r="6" spans="1:13">
      <c r="A6" s="3" t="s">
        <v>87</v>
      </c>
      <c r="B6" s="5" t="n">
        <v>10693</v>
      </c>
      <c r="C6" s="5" t="n">
        <v>11474</v>
      </c>
      <c r="D6" s="5" t="n">
        <v>11043</v>
      </c>
      <c r="E6" s="5" t="n">
        <v>11071</v>
      </c>
      <c r="F6" s="5" t="n">
        <v>10708</v>
      </c>
      <c r="G6" s="5" t="n">
        <v>10380</v>
      </c>
      <c r="H6" s="5" t="n">
        <v>8905</v>
      </c>
      <c r="I6" s="5" t="n">
        <v>8550</v>
      </c>
      <c r="J6" s="5" t="n">
        <v>44281</v>
      </c>
      <c r="K6" s="4" t="n">
        <v>38543</v>
      </c>
      <c r="L6" s="3" t="s">
        <v>38</v>
      </c>
      <c r="M6" s="5" t="n">
        <v>33371</v>
      </c>
    </row>
    <row r="7" spans="1:13">
      <c r="A7" s="3" t="s">
        <v>97</v>
      </c>
      <c r="F7" s="5" t="n">
        <v>-273</v>
      </c>
      <c r="K7" s="4" t="n">
        <v>-273</v>
      </c>
      <c r="L7" s="3" t="s">
        <v>38</v>
      </c>
    </row>
    <row r="8" spans="1:13">
      <c r="A8" s="3" t="s">
        <v>112</v>
      </c>
    </row>
    <row r="9" spans="1:13">
      <c r="A9" s="6" t="s">
        <v>259</v>
      </c>
    </row>
    <row r="10" spans="1:13">
      <c r="A10" s="3" t="s">
        <v>84</v>
      </c>
      <c r="K10" s="4" t="n">
        <v>232</v>
      </c>
    </row>
    <row r="11" spans="1:13">
      <c r="A11" s="3" t="s">
        <v>86</v>
      </c>
      <c r="K11" s="4" t="n">
        <v>41</v>
      </c>
    </row>
    <row r="12" spans="1:13">
      <c r="A12" s="3" t="s">
        <v>87</v>
      </c>
      <c r="K12" s="4" t="n">
        <v>273</v>
      </c>
    </row>
    <row r="13" spans="1:13">
      <c r="A13" s="3" t="s">
        <v>97</v>
      </c>
      <c r="K13" s="5" t="n">
        <v>-273</v>
      </c>
    </row>
    <row r="14" spans="1:13"/>
    <row r="15" spans="1:13">
      <c r="A15" s="3" t="s">
        <v>38</v>
      </c>
      <c r="B15" s="3" t="s">
        <v>105</v>
      </c>
    </row>
  </sheetData>
  <mergeCells count="6">
    <mergeCell ref="A1:A2"/>
    <mergeCell ref="B1:I1"/>
    <mergeCell ref="J1:M1"/>
    <mergeCell ref="K2:L2"/>
    <mergeCell ref="A14:M14"/>
    <mergeCell ref="B15:M1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s>
  <sheetData>
    <row r="1" spans="1:7">
      <c r="A1" s="1" t="s">
        <v>414</v>
      </c>
      <c r="B1" s="2" t="s">
        <v>2</v>
      </c>
      <c r="C1" s="2" t="s">
        <v>400</v>
      </c>
      <c r="D1" s="2" t="s">
        <v>401</v>
      </c>
      <c r="E1" s="2" t="s">
        <v>33</v>
      </c>
      <c r="F1" s="2" t="s">
        <v>38</v>
      </c>
      <c r="G1" s="2" t="s">
        <v>345</v>
      </c>
    </row>
    <row r="2" spans="1:7">
      <c r="A2" s="6" t="s">
        <v>324</v>
      </c>
    </row>
    <row r="3" spans="1:7">
      <c r="A3" s="3" t="s">
        <v>43</v>
      </c>
      <c r="B3" s="5" t="n">
        <v>51022</v>
      </c>
      <c r="E3" s="5" t="n">
        <v>41862</v>
      </c>
    </row>
    <row r="4" spans="1:7">
      <c r="A4" s="3" t="s">
        <v>415</v>
      </c>
    </row>
    <row r="5" spans="1:7">
      <c r="A5" s="6" t="s">
        <v>324</v>
      </c>
    </row>
    <row r="6" spans="1:7">
      <c r="A6" s="3" t="s">
        <v>43</v>
      </c>
      <c r="G6" s="5" t="n">
        <v>18700</v>
      </c>
    </row>
    <row r="7" spans="1:7">
      <c r="A7" s="3" t="s">
        <v>416</v>
      </c>
    </row>
    <row r="8" spans="1:7">
      <c r="A8" s="6" t="s">
        <v>324</v>
      </c>
    </row>
    <row r="9" spans="1:7">
      <c r="A9" s="3" t="s">
        <v>43</v>
      </c>
      <c r="D9" s="5" t="n">
        <v>6400</v>
      </c>
    </row>
    <row r="10" spans="1:7">
      <c r="A10" s="3" t="s">
        <v>417</v>
      </c>
    </row>
    <row r="11" spans="1:7">
      <c r="A11" s="6" t="s">
        <v>324</v>
      </c>
    </row>
    <row r="12" spans="1:7">
      <c r="A12" s="3" t="s">
        <v>43</v>
      </c>
      <c r="C12" s="5" t="n">
        <v>12500</v>
      </c>
    </row>
    <row r="13" spans="1:7"/>
    <row r="14" spans="1:7">
      <c r="A14" s="3" t="s">
        <v>38</v>
      </c>
      <c r="B14" s="3" t="s">
        <v>69</v>
      </c>
    </row>
  </sheetData>
  <mergeCells count="13">
    <mergeCell ref="E2:F2"/>
    <mergeCell ref="E3:F3"/>
    <mergeCell ref="E4:F4"/>
    <mergeCell ref="E5:F5"/>
    <mergeCell ref="E6:F6"/>
    <mergeCell ref="E7:F7"/>
    <mergeCell ref="E8:F8"/>
    <mergeCell ref="E9:F9"/>
    <mergeCell ref="E10:F10"/>
    <mergeCell ref="E11:F11"/>
    <mergeCell ref="E12:F12"/>
    <mergeCell ref="A13:G13"/>
    <mergeCell ref="B14:G1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18</v>
      </c>
      <c r="B1" s="2" t="s">
        <v>2</v>
      </c>
      <c r="C1" s="2" t="s">
        <v>33</v>
      </c>
    </row>
    <row r="2" spans="1:4">
      <c r="A2" s="6" t="s">
        <v>324</v>
      </c>
    </row>
    <row r="3" spans="1:4">
      <c r="A3" s="3" t="s">
        <v>419</v>
      </c>
      <c r="B3" s="5" t="n">
        <v>74900</v>
      </c>
      <c r="C3" s="5" t="n">
        <v>61582</v>
      </c>
    </row>
    <row r="4" spans="1:4">
      <c r="A4" s="3" t="s">
        <v>420</v>
      </c>
      <c r="B4" s="4" t="n">
        <v>-23878</v>
      </c>
      <c r="C4" s="4" t="n">
        <v>-19720</v>
      </c>
    </row>
    <row r="5" spans="1:4">
      <c r="A5" s="3" t="s">
        <v>43</v>
      </c>
      <c r="B5" s="4" t="n">
        <v>51022</v>
      </c>
      <c r="C5" s="4" t="n">
        <v>41862</v>
      </c>
      <c r="D5" s="3" t="s">
        <v>38</v>
      </c>
    </row>
    <row r="6" spans="1:4">
      <c r="A6" s="3" t="s">
        <v>421</v>
      </c>
    </row>
    <row r="7" spans="1:4">
      <c r="A7" s="6" t="s">
        <v>324</v>
      </c>
    </row>
    <row r="8" spans="1:4">
      <c r="A8" s="3" t="s">
        <v>419</v>
      </c>
      <c r="B8" s="4" t="n">
        <v>47797</v>
      </c>
      <c r="C8" s="4" t="n">
        <v>37974</v>
      </c>
    </row>
    <row r="9" spans="1:4">
      <c r="A9" s="3" t="s">
        <v>422</v>
      </c>
    </row>
    <row r="10" spans="1:4">
      <c r="A10" s="6" t="s">
        <v>324</v>
      </c>
    </row>
    <row r="11" spans="1:4">
      <c r="A11" s="3" t="s">
        <v>419</v>
      </c>
      <c r="B11" s="4" t="n">
        <v>10690</v>
      </c>
      <c r="C11" s="4" t="n">
        <v>10242</v>
      </c>
    </row>
    <row r="12" spans="1:4">
      <c r="A12" s="3" t="s">
        <v>423</v>
      </c>
    </row>
    <row r="13" spans="1:4">
      <c r="A13" s="6" t="s">
        <v>324</v>
      </c>
    </row>
    <row r="14" spans="1:4">
      <c r="A14" s="3" t="s">
        <v>419</v>
      </c>
      <c r="B14" s="4" t="n">
        <v>4551</v>
      </c>
      <c r="C14" s="4" t="n">
        <v>4551</v>
      </c>
    </row>
    <row r="15" spans="1:4">
      <c r="A15" s="3" t="s">
        <v>424</v>
      </c>
    </row>
    <row r="16" spans="1:4">
      <c r="A16" s="6" t="s">
        <v>324</v>
      </c>
    </row>
    <row r="17" spans="1:4">
      <c r="A17" s="3" t="s">
        <v>419</v>
      </c>
      <c r="B17" s="4" t="n">
        <v>9020</v>
      </c>
      <c r="C17" s="4" t="n">
        <v>7022</v>
      </c>
    </row>
    <row r="18" spans="1:4">
      <c r="A18" s="3" t="s">
        <v>425</v>
      </c>
    </row>
    <row r="19" spans="1:4">
      <c r="A19" s="6" t="s">
        <v>324</v>
      </c>
    </row>
    <row r="20" spans="1:4">
      <c r="A20" s="3" t="s">
        <v>419</v>
      </c>
      <c r="B20" s="4" t="n">
        <v>2529</v>
      </c>
      <c r="C20" s="4" t="n">
        <v>1495</v>
      </c>
    </row>
    <row r="21" spans="1:4">
      <c r="A21" s="3" t="s">
        <v>426</v>
      </c>
    </row>
    <row r="22" spans="1:4">
      <c r="A22" s="6" t="s">
        <v>324</v>
      </c>
    </row>
    <row r="23" spans="1:4">
      <c r="A23" s="3" t="s">
        <v>419</v>
      </c>
      <c r="B23" s="4" t="n">
        <v>274</v>
      </c>
      <c r="C23" s="4" t="n">
        <v>216</v>
      </c>
    </row>
    <row r="24" spans="1:4">
      <c r="A24" s="3" t="s">
        <v>427</v>
      </c>
    </row>
    <row r="25" spans="1:4">
      <c r="A25" s="6" t="s">
        <v>324</v>
      </c>
    </row>
    <row r="26" spans="1:4">
      <c r="A26" s="3" t="s">
        <v>419</v>
      </c>
      <c r="B26" s="5" t="n">
        <v>39</v>
      </c>
      <c r="C26" s="5" t="n">
        <v>82</v>
      </c>
    </row>
    <row r="27" spans="1:4"/>
    <row r="28" spans="1:4">
      <c r="A28" s="3" t="s">
        <v>38</v>
      </c>
      <c r="B28" s="3" t="s">
        <v>69</v>
      </c>
    </row>
  </sheetData>
  <mergeCells count="3">
    <mergeCell ref="C1:D1"/>
    <mergeCell ref="A27:D27"/>
    <mergeCell ref="B28:D2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4"/>
  </cols>
  <sheetData>
    <row r="1" spans="1:4">
      <c r="A1" s="1" t="s">
        <v>428</v>
      </c>
      <c r="B1" s="2" t="s">
        <v>2</v>
      </c>
      <c r="C1" s="2" t="s">
        <v>33</v>
      </c>
    </row>
    <row r="2" spans="1:4">
      <c r="A2" s="6" t="s">
        <v>189</v>
      </c>
    </row>
    <row r="3" spans="1:4">
      <c r="A3" s="3" t="s">
        <v>44</v>
      </c>
      <c r="B3" s="5" t="n">
        <v>10598</v>
      </c>
      <c r="C3" s="5" t="n">
        <v>10598</v>
      </c>
      <c r="D3" s="3" t="s">
        <v>38</v>
      </c>
    </row>
    <row r="4" spans="1:4"/>
    <row r="5" spans="1:4">
      <c r="A5" s="3" t="s">
        <v>38</v>
      </c>
      <c r="B5" s="3" t="s">
        <v>69</v>
      </c>
    </row>
  </sheetData>
  <mergeCells count="3">
    <mergeCell ref="C1:D1"/>
    <mergeCell ref="A4:D4"/>
    <mergeCell ref="B5:D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429</v>
      </c>
      <c r="B1" s="2" t="s">
        <v>1</v>
      </c>
    </row>
    <row r="2" spans="1:6">
      <c r="B2" s="2" t="s">
        <v>430</v>
      </c>
      <c r="C2" s="2" t="s">
        <v>317</v>
      </c>
      <c r="E2" s="2" t="s">
        <v>431</v>
      </c>
      <c r="F2" s="2" t="s">
        <v>432</v>
      </c>
    </row>
    <row r="3" spans="1:6">
      <c r="A3" s="6" t="s">
        <v>433</v>
      </c>
    </row>
    <row r="4" spans="1:6">
      <c r="A4" s="3" t="s">
        <v>45</v>
      </c>
      <c r="B4" s="5" t="n">
        <v>8100000</v>
      </c>
      <c r="C4" s="5" t="n">
        <v>8100000</v>
      </c>
      <c r="D4" s="3" t="s">
        <v>38</v>
      </c>
    </row>
    <row r="5" spans="1:6">
      <c r="A5" s="3" t="s">
        <v>434</v>
      </c>
      <c r="B5" s="4" t="n">
        <v>173000</v>
      </c>
    </row>
    <row r="6" spans="1:6">
      <c r="A6" s="3" t="s">
        <v>435</v>
      </c>
      <c r="B6" s="4" t="n">
        <v>0</v>
      </c>
      <c r="C6" s="4" t="n">
        <v>0</v>
      </c>
    </row>
    <row r="7" spans="1:6">
      <c r="A7" s="3" t="s">
        <v>436</v>
      </c>
    </row>
    <row r="8" spans="1:6">
      <c r="A8" s="6" t="s">
        <v>433</v>
      </c>
    </row>
    <row r="9" spans="1:6">
      <c r="A9" s="3" t="s">
        <v>437</v>
      </c>
      <c r="C9" s="4" t="n">
        <v>221000</v>
      </c>
    </row>
    <row r="10" spans="1:6">
      <c r="A10" s="3" t="s">
        <v>438</v>
      </c>
    </row>
    <row r="11" spans="1:6">
      <c r="A11" s="6" t="s">
        <v>433</v>
      </c>
    </row>
    <row r="12" spans="1:6">
      <c r="A12" s="3" t="s">
        <v>439</v>
      </c>
      <c r="B12" s="4" t="n">
        <v>155000000</v>
      </c>
      <c r="E12" s="5" t="n">
        <v>155000000</v>
      </c>
      <c r="F12" s="5" t="n">
        <v>100000000</v>
      </c>
    </row>
    <row r="13" spans="1:6">
      <c r="A13" s="3" t="s">
        <v>440</v>
      </c>
      <c r="B13" s="4" t="n">
        <v>100000000</v>
      </c>
    </row>
    <row r="14" spans="1:6">
      <c r="A14" s="3" t="s">
        <v>441</v>
      </c>
      <c r="B14" s="4" t="n">
        <v>30000000</v>
      </c>
    </row>
    <row r="15" spans="1:6">
      <c r="A15" s="3" t="s">
        <v>442</v>
      </c>
      <c r="B15" s="4" t="n">
        <v>30000000</v>
      </c>
    </row>
    <row r="16" spans="1:6">
      <c r="A16" s="3" t="s">
        <v>443</v>
      </c>
      <c r="B16" s="4" t="n">
        <v>5000000</v>
      </c>
    </row>
    <row r="17" spans="1:6">
      <c r="A17" s="3" t="s">
        <v>444</v>
      </c>
      <c r="B17" s="5" t="n">
        <v>30000000</v>
      </c>
    </row>
    <row r="18" spans="1:6">
      <c r="A18" s="3" t="s">
        <v>445</v>
      </c>
      <c r="B18" s="3" t="s">
        <v>446</v>
      </c>
    </row>
    <row r="19" spans="1:6">
      <c r="A19" s="3" t="s">
        <v>447</v>
      </c>
      <c r="B19" s="5" t="n">
        <v>129000000</v>
      </c>
      <c r="C19" s="5" t="n">
        <v>0</v>
      </c>
    </row>
    <row r="20" spans="1:6">
      <c r="A20" s="3" t="s">
        <v>448</v>
      </c>
    </row>
    <row r="21" spans="1:6">
      <c r="A21" s="6" t="s">
        <v>433</v>
      </c>
    </row>
    <row r="22" spans="1:6">
      <c r="A22" s="3" t="s">
        <v>449</v>
      </c>
      <c r="B22" s="9" t="n">
        <v>0.35</v>
      </c>
    </row>
    <row r="23" spans="1:6">
      <c r="A23" s="3" t="s">
        <v>450</v>
      </c>
      <c r="B23" s="9" t="n">
        <v>2.75</v>
      </c>
    </row>
    <row r="24" spans="1:6">
      <c r="A24" s="3" t="s">
        <v>451</v>
      </c>
    </row>
    <row r="25" spans="1:6">
      <c r="A25" s="6" t="s">
        <v>433</v>
      </c>
    </row>
    <row r="26" spans="1:6">
      <c r="A26" s="3" t="s">
        <v>449</v>
      </c>
      <c r="B26" s="9" t="n">
        <v>0.5</v>
      </c>
    </row>
    <row r="27" spans="1:6">
      <c r="A27" s="3" t="s">
        <v>452</v>
      </c>
      <c r="B27" s="9" t="n">
        <v>3.5</v>
      </c>
    </row>
    <row r="28" spans="1:6">
      <c r="A28" s="3" t="s">
        <v>453</v>
      </c>
    </row>
    <row r="29" spans="1:6">
      <c r="A29" s="6" t="s">
        <v>433</v>
      </c>
    </row>
    <row r="30" spans="1:6">
      <c r="A30" s="3" t="s">
        <v>454</v>
      </c>
      <c r="B30" s="3" t="s">
        <v>455</v>
      </c>
    </row>
    <row r="31" spans="1:6">
      <c r="A31" s="3" t="s">
        <v>456</v>
      </c>
    </row>
    <row r="32" spans="1:6">
      <c r="A32" s="6" t="s">
        <v>433</v>
      </c>
    </row>
    <row r="33" spans="1:6">
      <c r="A33" s="3" t="s">
        <v>457</v>
      </c>
      <c r="B33" s="3" t="s">
        <v>458</v>
      </c>
    </row>
    <row r="34" spans="1:6">
      <c r="A34" s="3" t="s">
        <v>459</v>
      </c>
    </row>
    <row r="35" spans="1:6">
      <c r="A35" s="6" t="s">
        <v>433</v>
      </c>
    </row>
    <row r="36" spans="1:6">
      <c r="A36" s="3" t="s">
        <v>457</v>
      </c>
      <c r="B36" s="3" t="s">
        <v>358</v>
      </c>
    </row>
    <row r="37" spans="1:6">
      <c r="A37" s="3" t="s">
        <v>460</v>
      </c>
    </row>
    <row r="38" spans="1:6">
      <c r="A38" s="6" t="s">
        <v>433</v>
      </c>
    </row>
    <row r="39" spans="1:6">
      <c r="A39" s="3" t="s">
        <v>454</v>
      </c>
      <c r="B39" s="3" t="s">
        <v>461</v>
      </c>
    </row>
    <row r="40" spans="1:6">
      <c r="A40" s="3" t="s">
        <v>462</v>
      </c>
    </row>
    <row r="41" spans="1:6">
      <c r="A41" s="6" t="s">
        <v>433</v>
      </c>
    </row>
    <row r="42" spans="1:6">
      <c r="A42" s="3" t="s">
        <v>457</v>
      </c>
      <c r="B42" s="3" t="s">
        <v>372</v>
      </c>
    </row>
    <row r="43" spans="1:6">
      <c r="A43" s="3" t="s">
        <v>463</v>
      </c>
    </row>
    <row r="44" spans="1:6">
      <c r="A44" s="6" t="s">
        <v>433</v>
      </c>
    </row>
    <row r="45" spans="1:6">
      <c r="A45" s="3" t="s">
        <v>457</v>
      </c>
      <c r="B45" s="3" t="s">
        <v>464</v>
      </c>
    </row>
    <row r="46" spans="1:6">
      <c r="A46" s="3" t="s">
        <v>465</v>
      </c>
    </row>
    <row r="47" spans="1:6">
      <c r="A47" s="6" t="s">
        <v>433</v>
      </c>
    </row>
    <row r="48" spans="1:6">
      <c r="A48" s="3" t="s">
        <v>439</v>
      </c>
      <c r="B48" s="5" t="n">
        <v>10000000</v>
      </c>
    </row>
    <row r="49" spans="1:6">
      <c r="A49" s="3" t="s">
        <v>45</v>
      </c>
      <c r="B49" s="5" t="n">
        <v>8100000</v>
      </c>
    </row>
    <row r="50" spans="1:6">
      <c r="A50" s="3" t="s">
        <v>466</v>
      </c>
      <c r="B50" s="3" t="s">
        <v>467</v>
      </c>
    </row>
    <row r="51" spans="1:6">
      <c r="A51" s="3" t="s">
        <v>468</v>
      </c>
      <c r="B51" s="5" t="n">
        <v>200000</v>
      </c>
    </row>
    <row r="52" spans="1:6">
      <c r="A52" s="3" t="s">
        <v>469</v>
      </c>
      <c r="B52" s="4" t="n">
        <v>8100000</v>
      </c>
    </row>
    <row r="53" spans="1:6">
      <c r="A53" s="3" t="s">
        <v>470</v>
      </c>
      <c r="B53" s="4" t="n">
        <v>5000000</v>
      </c>
    </row>
    <row r="54" spans="1:6">
      <c r="A54" s="3" t="s">
        <v>471</v>
      </c>
    </row>
    <row r="55" spans="1:6">
      <c r="A55" s="6" t="s">
        <v>433</v>
      </c>
    </row>
    <row r="56" spans="1:6">
      <c r="A56" s="3" t="s">
        <v>439</v>
      </c>
      <c r="B56" s="5" t="n">
        <v>1900000</v>
      </c>
    </row>
    <row r="57" spans="1:6"/>
    <row r="58" spans="1:6">
      <c r="A58" s="3" t="s">
        <v>38</v>
      </c>
      <c r="B58" s="3" t="s">
        <v>69</v>
      </c>
    </row>
  </sheetData>
  <mergeCells count="5">
    <mergeCell ref="A1:A2"/>
    <mergeCell ref="B1:D1"/>
    <mergeCell ref="C2:D2"/>
    <mergeCell ref="A57:F57"/>
    <mergeCell ref="B58:F5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472</v>
      </c>
      <c r="B1" s="2" t="s">
        <v>430</v>
      </c>
    </row>
    <row r="2" spans="1:2">
      <c r="A2" s="6" t="s">
        <v>192</v>
      </c>
    </row>
    <row r="3" spans="1:2">
      <c r="A3" s="4" t="n">
        <v>2017</v>
      </c>
      <c r="B3" s="5" t="n">
        <v>0</v>
      </c>
    </row>
    <row r="4" spans="1:2">
      <c r="A4" s="4" t="n">
        <v>2018</v>
      </c>
      <c r="B4" s="4" t="n">
        <v>0</v>
      </c>
    </row>
    <row r="5" spans="1:2">
      <c r="A5" s="4" t="n">
        <v>2019</v>
      </c>
      <c r="B5" s="4" t="n">
        <v>0</v>
      </c>
    </row>
    <row r="6" spans="1:2">
      <c r="A6" s="4" t="n">
        <v>2020</v>
      </c>
      <c r="B6" s="4" t="n">
        <v>129665</v>
      </c>
    </row>
    <row r="7" spans="1:2">
      <c r="A7" s="4" t="n">
        <v>2021</v>
      </c>
      <c r="B7" s="4" t="n">
        <v>671</v>
      </c>
    </row>
    <row r="8" spans="1:2">
      <c r="A8" s="3" t="s">
        <v>473</v>
      </c>
      <c r="B8" s="4" t="n">
        <v>6764</v>
      </c>
    </row>
    <row r="9" spans="1:2">
      <c r="A9" s="3" t="s">
        <v>123</v>
      </c>
      <c r="B9" s="5" t="n">
        <v>137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Y2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58"/>
    <col customWidth="1" max="9" min="9" width="80"/>
    <col customWidth="1" max="10" min="10" width="80"/>
    <col customWidth="1" max="11" min="11" width="79"/>
    <col customWidth="1" max="12" min="12" width="51"/>
    <col customWidth="1" max="13" min="13" width="27"/>
    <col customWidth="1" max="14" min="14" width="56"/>
    <col customWidth="1" max="15" min="15" width="4"/>
    <col customWidth="1" max="16" min="16" width="62"/>
    <col customWidth="1" max="17" min="17" width="4"/>
    <col customWidth="1" max="18" min="18" width="53"/>
    <col customWidth="1" max="19" min="19" width="4"/>
    <col customWidth="1" max="20" min="20" width="30"/>
    <col customWidth="1" max="21" min="21" width="46"/>
    <col customWidth="1" max="22" min="22" width="25"/>
    <col customWidth="1" max="23" min="23" width="4"/>
    <col customWidth="1" max="24" min="24" width="10"/>
    <col customWidth="1" max="25" min="25" width="4"/>
  </cols>
  <sheetData>
    <row r="1" spans="1:25">
      <c r="A1" s="1" t="s">
        <v>106</v>
      </c>
      <c r="C1" s="2" t="s">
        <v>107</v>
      </c>
      <c r="D1" s="2" t="s">
        <v>108</v>
      </c>
      <c r="E1" s="2" t="s">
        <v>109</v>
      </c>
      <c r="F1" s="2" t="s">
        <v>110</v>
      </c>
      <c r="G1" s="2" t="s">
        <v>111</v>
      </c>
      <c r="H1" s="2" t="s">
        <v>112</v>
      </c>
      <c r="I1" s="2" t="s">
        <v>113</v>
      </c>
      <c r="J1" s="2" t="s">
        <v>114</v>
      </c>
      <c r="K1" s="2" t="s">
        <v>115</v>
      </c>
      <c r="L1" s="2" t="s">
        <v>116</v>
      </c>
      <c r="M1" s="2" t="s">
        <v>117</v>
      </c>
      <c r="N1" s="2" t="s">
        <v>118</v>
      </c>
      <c r="P1" s="2" t="s">
        <v>119</v>
      </c>
      <c r="R1" s="2" t="s">
        <v>120</v>
      </c>
      <c r="T1" s="2" t="s">
        <v>121</v>
      </c>
      <c r="U1" s="2" t="s">
        <v>122</v>
      </c>
      <c r="V1" s="2" t="s">
        <v>65</v>
      </c>
      <c r="X1" s="2" t="s">
        <v>123</v>
      </c>
    </row>
    <row r="2" spans="1:25">
      <c r="A2" s="3" t="s">
        <v>124</v>
      </c>
      <c r="T2" s="5" t="n">
        <v>59251</v>
      </c>
      <c r="X2" s="5" t="n">
        <v>59251</v>
      </c>
    </row>
    <row r="3" spans="1:25">
      <c r="A3" s="3" t="s">
        <v>96</v>
      </c>
      <c r="T3" s="4" t="n">
        <v>-12833</v>
      </c>
      <c r="X3" s="4" t="n">
        <v>-12833</v>
      </c>
    </row>
    <row r="4" spans="1:25">
      <c r="A4" s="3" t="s">
        <v>125</v>
      </c>
      <c r="T4" s="4" t="n">
        <v>20889</v>
      </c>
      <c r="X4" s="4" t="n">
        <v>20889</v>
      </c>
    </row>
    <row r="5" spans="1:25">
      <c r="A5" s="3" t="s">
        <v>98</v>
      </c>
      <c r="X5" s="3" t="s">
        <v>49</v>
      </c>
    </row>
    <row r="6" spans="1:25">
      <c r="A6" s="3" t="s">
        <v>126</v>
      </c>
      <c r="T6" s="4" t="n">
        <v>67307</v>
      </c>
      <c r="X6" s="4" t="n">
        <v>67307</v>
      </c>
    </row>
    <row r="7" spans="1:25">
      <c r="A7" s="3" t="s">
        <v>96</v>
      </c>
      <c r="T7" s="4" t="n">
        <v>-6628</v>
      </c>
      <c r="X7" s="4" t="n">
        <v>-6628</v>
      </c>
      <c r="Y7" s="3" t="s">
        <v>38</v>
      </c>
    </row>
    <row r="8" spans="1:25">
      <c r="A8" s="3" t="s">
        <v>125</v>
      </c>
      <c r="T8" s="4" t="n">
        <v>7890</v>
      </c>
      <c r="X8" s="4" t="n">
        <v>7890</v>
      </c>
    </row>
    <row r="9" spans="1:25">
      <c r="A9" s="3" t="s">
        <v>127</v>
      </c>
      <c r="P9" s="5" t="n">
        <v>14382</v>
      </c>
      <c r="R9" s="5" t="n">
        <v>52062</v>
      </c>
      <c r="T9" s="5" t="n">
        <v>-68569</v>
      </c>
      <c r="V9" s="5" t="n">
        <v>2125</v>
      </c>
    </row>
    <row r="10" spans="1:25">
      <c r="A10" s="3" t="s">
        <v>128</v>
      </c>
      <c r="P10" s="4" t="n">
        <v>-3212</v>
      </c>
      <c r="R10" s="4" t="n">
        <v>-11627</v>
      </c>
      <c r="V10" s="4" t="n">
        <v>-475</v>
      </c>
      <c r="X10" s="4" t="n">
        <v>-15314</v>
      </c>
    </row>
    <row r="11" spans="1:25">
      <c r="A11" s="3" t="s">
        <v>129</v>
      </c>
      <c r="N11" s="5" t="n">
        <v>157452</v>
      </c>
      <c r="X11" s="4" t="n">
        <v>157452</v>
      </c>
    </row>
    <row r="12" spans="1:25">
      <c r="A12" s="3" t="s">
        <v>130</v>
      </c>
      <c r="P12" s="4" t="n">
        <v>-33616</v>
      </c>
      <c r="R12" s="4" t="n">
        <v>-121684</v>
      </c>
      <c r="X12" s="4" t="n">
        <v>-155300</v>
      </c>
    </row>
    <row r="13" spans="1:25">
      <c r="A13" s="3" t="s">
        <v>131</v>
      </c>
      <c r="N13" s="4" t="n">
        <v>-4604</v>
      </c>
      <c r="P13" s="4" t="n">
        <v>-1756</v>
      </c>
      <c r="R13" s="4" t="n">
        <v>-6356</v>
      </c>
      <c r="V13" s="4" t="n">
        <v>-259</v>
      </c>
      <c r="X13" s="4" t="n">
        <v>-12975</v>
      </c>
    </row>
    <row r="14" spans="1:25">
      <c r="A14" s="3" t="s">
        <v>132</v>
      </c>
      <c r="U14" s="5" t="n">
        <v>6342</v>
      </c>
      <c r="X14" s="4" t="n">
        <v>6342</v>
      </c>
    </row>
    <row r="15" spans="1:25">
      <c r="A15" s="3" t="s">
        <v>133</v>
      </c>
      <c r="U15" s="4" t="n">
        <v>230</v>
      </c>
      <c r="X15" s="4" t="n">
        <v>230</v>
      </c>
    </row>
    <row r="16" spans="1:25">
      <c r="A16" s="3" t="s">
        <v>97</v>
      </c>
      <c r="H16" s="5" t="n">
        <v>-273</v>
      </c>
      <c r="U16" s="4" t="n">
        <v>-273</v>
      </c>
      <c r="X16" s="4" t="n">
        <v>-273</v>
      </c>
      <c r="Y16" s="3" t="s">
        <v>38</v>
      </c>
    </row>
    <row r="17" spans="1:25">
      <c r="A17" s="3" t="s">
        <v>98</v>
      </c>
      <c r="N17" s="4" t="n">
        <v>8164</v>
      </c>
      <c r="P17" s="4" t="n">
        <v>3114</v>
      </c>
      <c r="R17" s="4" t="n">
        <v>11271</v>
      </c>
      <c r="S17" s="3" t="s">
        <v>38</v>
      </c>
      <c r="V17" s="4" t="n">
        <v>460</v>
      </c>
      <c r="W17" s="3" t="s">
        <v>38</v>
      </c>
      <c r="X17" s="4" t="n">
        <v>23009</v>
      </c>
      <c r="Y17" s="3" t="s">
        <v>38</v>
      </c>
    </row>
    <row r="18" spans="1:25">
      <c r="A18" s="3" t="s">
        <v>134</v>
      </c>
      <c r="N18" s="4" t="n">
        <v>67</v>
      </c>
      <c r="V18" s="4" t="n">
        <v>3</v>
      </c>
      <c r="X18" s="4" t="n">
        <v>70</v>
      </c>
    </row>
    <row r="19" spans="1:25">
      <c r="A19" s="3" t="s">
        <v>135</v>
      </c>
      <c r="B19" s="3" t="s">
        <v>72</v>
      </c>
      <c r="N19" s="4" t="n">
        <v>161079</v>
      </c>
      <c r="O19" s="3" t="s">
        <v>70</v>
      </c>
      <c r="P19" s="4" t="n">
        <v>-21088</v>
      </c>
      <c r="Q19" s="3" t="s">
        <v>70</v>
      </c>
      <c r="R19" s="4" t="n">
        <v>-76334</v>
      </c>
      <c r="S19" s="3" t="s">
        <v>70</v>
      </c>
      <c r="U19" s="5" t="n">
        <v>6299</v>
      </c>
      <c r="V19" s="4" t="n">
        <v>1854</v>
      </c>
      <c r="W19" s="3" t="s">
        <v>70</v>
      </c>
      <c r="X19" s="4" t="n">
        <v>71810</v>
      </c>
      <c r="Y19" s="3" t="s">
        <v>70</v>
      </c>
    </row>
    <row r="20" spans="1:25">
      <c r="A20" s="3" t="s">
        <v>131</v>
      </c>
      <c r="N20" s="4" t="n">
        <v>-18855</v>
      </c>
      <c r="P20" s="4" t="n">
        <v>-7187</v>
      </c>
      <c r="R20" s="4" t="n">
        <v>-26020</v>
      </c>
      <c r="V20" s="4" t="n">
        <v>-1063</v>
      </c>
      <c r="X20" s="4" t="n">
        <v>-53125</v>
      </c>
    </row>
    <row r="21" spans="1:25">
      <c r="A21" s="3" t="s">
        <v>136</v>
      </c>
      <c r="C21" s="5" t="n">
        <v>-19877</v>
      </c>
      <c r="D21" s="5" t="n">
        <v>-7581</v>
      </c>
      <c r="E21" s="5" t="n">
        <v>-27436</v>
      </c>
      <c r="F21" s="5" t="n">
        <v>-6299</v>
      </c>
      <c r="G21" s="5" t="n">
        <v>-1119</v>
      </c>
      <c r="H21" s="5" t="n">
        <v>-62312</v>
      </c>
      <c r="I21" s="5" t="n">
        <v>-27513</v>
      </c>
      <c r="J21" s="5" t="n">
        <v>-10483</v>
      </c>
      <c r="K21" s="5" t="n">
        <v>-37944</v>
      </c>
      <c r="L21" s="5" t="n">
        <v>-1550</v>
      </c>
      <c r="M21" s="5" t="n">
        <v>-77490</v>
      </c>
    </row>
    <row r="22" spans="1:25">
      <c r="A22" s="3" t="s">
        <v>98</v>
      </c>
      <c r="N22" s="4" t="n">
        <v>20162</v>
      </c>
      <c r="P22" s="4" t="n">
        <v>7686</v>
      </c>
      <c r="R22" s="4" t="n">
        <v>27821</v>
      </c>
      <c r="V22" s="4" t="n">
        <v>1136</v>
      </c>
      <c r="X22" s="4" t="n">
        <v>56805</v>
      </c>
    </row>
    <row r="23" spans="1:25">
      <c r="A23" s="3" t="s">
        <v>134</v>
      </c>
      <c r="N23" s="4" t="n">
        <v>143</v>
      </c>
      <c r="V23" s="4" t="n">
        <v>3</v>
      </c>
      <c r="X23" s="4" t="n">
        <v>146</v>
      </c>
    </row>
    <row r="24" spans="1:25">
      <c r="A24" s="3" t="s">
        <v>137</v>
      </c>
      <c r="N24" s="5" t="n">
        <v>115139</v>
      </c>
      <c r="P24" s="5" t="n">
        <v>-38653</v>
      </c>
      <c r="R24" s="5" t="n">
        <v>-139913</v>
      </c>
      <c r="V24" s="5" t="n">
        <v>-739</v>
      </c>
      <c r="X24" s="5" t="n">
        <v>-64166</v>
      </c>
    </row>
    <row r="25" spans="1:25"/>
    <row r="26" spans="1:25">
      <c r="A26" s="3" t="s">
        <v>38</v>
      </c>
      <c r="B26" s="3" t="s">
        <v>105</v>
      </c>
    </row>
    <row r="27" spans="1:25">
      <c r="A27" s="3" t="s">
        <v>70</v>
      </c>
      <c r="B27" s="3" t="s">
        <v>69</v>
      </c>
    </row>
    <row r="28" spans="1:25">
      <c r="A28" s="3" t="s">
        <v>72</v>
      </c>
      <c r="B28" s="3" t="s">
        <v>73</v>
      </c>
    </row>
  </sheetData>
  <mergeCells count="10">
    <mergeCell ref="A1:B1"/>
    <mergeCell ref="N1:O1"/>
    <mergeCell ref="P1:Q1"/>
    <mergeCell ref="R1:S1"/>
    <mergeCell ref="V1:W1"/>
    <mergeCell ref="X1:Y1"/>
    <mergeCell ref="A25:X25"/>
    <mergeCell ref="B26:X26"/>
    <mergeCell ref="B27:X27"/>
    <mergeCell ref="B28:X2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 customWidth="1" max="5" min="5" width="14"/>
  </cols>
  <sheetData>
    <row r="1" spans="1:5">
      <c r="A1" s="1" t="s">
        <v>474</v>
      </c>
      <c r="B1" s="2" t="s">
        <v>1</v>
      </c>
    </row>
    <row r="2" spans="1:5">
      <c r="B2" s="2" t="s">
        <v>2</v>
      </c>
      <c r="C2" s="2" t="s">
        <v>33</v>
      </c>
      <c r="E2" s="2" t="s">
        <v>78</v>
      </c>
    </row>
    <row r="3" spans="1:5">
      <c r="A3" s="6" t="s">
        <v>475</v>
      </c>
    </row>
    <row r="4" spans="1:5">
      <c r="A4" s="3" t="s">
        <v>476</v>
      </c>
      <c r="B4" s="5" t="n">
        <v>2446</v>
      </c>
      <c r="C4" s="5" t="n">
        <v>2043</v>
      </c>
    </row>
    <row r="5" spans="1:5">
      <c r="A5" s="3" t="s">
        <v>477</v>
      </c>
      <c r="B5" s="4" t="n">
        <v>447</v>
      </c>
      <c r="C5" s="4" t="n">
        <v>202</v>
      </c>
    </row>
    <row r="6" spans="1:5">
      <c r="A6" s="3" t="s">
        <v>478</v>
      </c>
      <c r="B6" s="4" t="n">
        <v>-53</v>
      </c>
    </row>
    <row r="7" spans="1:5">
      <c r="A7" s="3" t="s">
        <v>479</v>
      </c>
      <c r="B7" s="4" t="n">
        <v>236</v>
      </c>
      <c r="C7" s="4" t="n">
        <v>201</v>
      </c>
      <c r="D7" s="3" t="s">
        <v>38</v>
      </c>
      <c r="E7" s="5" t="n">
        <v>173</v>
      </c>
    </row>
    <row r="8" spans="1:5">
      <c r="A8" s="3" t="s">
        <v>480</v>
      </c>
      <c r="B8" s="5" t="n">
        <v>3076</v>
      </c>
      <c r="C8" s="5" t="n">
        <v>2446</v>
      </c>
      <c r="E8" s="5" t="n">
        <v>2043</v>
      </c>
    </row>
    <row r="9" spans="1:5"/>
    <row r="10" spans="1:5">
      <c r="A10" s="3" t="s">
        <v>38</v>
      </c>
      <c r="B10" s="3" t="s">
        <v>71</v>
      </c>
    </row>
  </sheetData>
  <mergeCells count="5">
    <mergeCell ref="A1:A2"/>
    <mergeCell ref="B1:E1"/>
    <mergeCell ref="C2:D2"/>
    <mergeCell ref="A9:E9"/>
    <mergeCell ref="B10:E1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81</v>
      </c>
      <c r="B1" s="2" t="s">
        <v>1</v>
      </c>
    </row>
    <row r="2" spans="1:4">
      <c r="B2" s="2" t="s">
        <v>2</v>
      </c>
      <c r="C2" s="2" t="s">
        <v>33</v>
      </c>
      <c r="D2" s="2" t="s">
        <v>78</v>
      </c>
    </row>
    <row r="3" spans="1:4">
      <c r="A3" s="6" t="s">
        <v>482</v>
      </c>
    </row>
    <row r="4" spans="1:4">
      <c r="A4" s="3" t="s">
        <v>483</v>
      </c>
      <c r="B4" s="4" t="n">
        <v>2500000</v>
      </c>
    </row>
    <row r="5" spans="1:4">
      <c r="A5" s="3" t="s">
        <v>484</v>
      </c>
    </row>
    <row r="6" spans="1:4">
      <c r="A6" s="6" t="s">
        <v>482</v>
      </c>
    </row>
    <row r="7" spans="1:4">
      <c r="A7" s="3" t="s">
        <v>485</v>
      </c>
      <c r="B7" s="5" t="n">
        <v>143</v>
      </c>
      <c r="C7" s="5" t="n">
        <v>67</v>
      </c>
      <c r="D7" s="5" t="n">
        <v>0</v>
      </c>
    </row>
    <row r="8" spans="1:4">
      <c r="A8" s="3" t="s">
        <v>486</v>
      </c>
      <c r="B8" s="5" t="n">
        <v>11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87</v>
      </c>
      <c r="B1" s="2" t="s">
        <v>1</v>
      </c>
    </row>
    <row r="2" spans="1:2">
      <c r="B2" s="2" t="s">
        <v>488</v>
      </c>
    </row>
    <row r="3" spans="1:2">
      <c r="A3" s="6" t="s">
        <v>198</v>
      </c>
    </row>
    <row r="4" spans="1:2">
      <c r="A4" s="3" t="s">
        <v>489</v>
      </c>
      <c r="B4" s="4" t="n">
        <v>10089</v>
      </c>
    </row>
    <row r="5" spans="1:2">
      <c r="A5" s="3" t="s">
        <v>490</v>
      </c>
      <c r="B5" s="4" t="n">
        <v>16260</v>
      </c>
    </row>
    <row r="6" spans="1:2">
      <c r="A6" s="3" t="s">
        <v>491</v>
      </c>
      <c r="B6" s="4" t="n">
        <v>-5333</v>
      </c>
    </row>
    <row r="7" spans="1:2">
      <c r="A7" s="3" t="s">
        <v>492</v>
      </c>
      <c r="B7" s="4" t="n">
        <v>-6007</v>
      </c>
    </row>
    <row r="8" spans="1:2">
      <c r="A8" s="3" t="s">
        <v>493</v>
      </c>
      <c r="B8" s="4" t="n">
        <v>15009</v>
      </c>
    </row>
    <row r="9" spans="1:2">
      <c r="A9" s="3" t="s">
        <v>494</v>
      </c>
      <c r="B9" s="7" t="n">
        <v>14.93</v>
      </c>
    </row>
    <row r="10" spans="1:2">
      <c r="A10" s="3" t="s">
        <v>495</v>
      </c>
      <c r="B10" s="9" t="n">
        <v>15.82</v>
      </c>
    </row>
    <row r="11" spans="1:2">
      <c r="A11" s="3" t="s">
        <v>496</v>
      </c>
      <c r="B11" s="9" t="n">
        <v>14.93</v>
      </c>
    </row>
    <row r="12" spans="1:2">
      <c r="A12" s="3" t="s">
        <v>497</v>
      </c>
      <c r="B12" s="9" t="n">
        <v>14.69</v>
      </c>
    </row>
    <row r="13" spans="1:2">
      <c r="A13" s="3" t="s">
        <v>498</v>
      </c>
      <c r="B13" s="7" t="n">
        <v>15.99</v>
      </c>
    </row>
    <row r="14" spans="1:2">
      <c r="A14" s="3" t="s">
        <v>499</v>
      </c>
      <c r="B14" s="3" t="s">
        <v>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501</v>
      </c>
      <c r="B1" s="2" t="s">
        <v>408</v>
      </c>
      <c r="H1" s="2" t="s">
        <v>1</v>
      </c>
    </row>
    <row r="2" spans="1:9">
      <c r="B2" s="2" t="s">
        <v>2</v>
      </c>
      <c r="C2" s="2" t="s">
        <v>409</v>
      </c>
      <c r="D2" s="2" t="s">
        <v>4</v>
      </c>
      <c r="E2" s="2" t="s">
        <v>410</v>
      </c>
      <c r="F2" s="2" t="s">
        <v>33</v>
      </c>
      <c r="G2" s="2" t="s">
        <v>411</v>
      </c>
      <c r="H2" s="2" t="s">
        <v>2</v>
      </c>
      <c r="I2" s="2" t="s">
        <v>33</v>
      </c>
    </row>
    <row r="3" spans="1:9">
      <c r="A3" s="6" t="s">
        <v>502</v>
      </c>
    </row>
    <row r="4" spans="1:9">
      <c r="A4" s="3" t="s">
        <v>503</v>
      </c>
      <c r="H4" s="3" t="s">
        <v>504</v>
      </c>
    </row>
    <row r="5" spans="1:9">
      <c r="A5" s="3" t="s">
        <v>505</v>
      </c>
      <c r="H5" s="5" t="n">
        <v>53125</v>
      </c>
      <c r="I5" s="5" t="n">
        <v>12975</v>
      </c>
    </row>
    <row r="6" spans="1:9">
      <c r="A6" s="3" t="s">
        <v>506</v>
      </c>
      <c r="B6" s="10" t="n">
        <v>0.43</v>
      </c>
      <c r="C6" s="10" t="n">
        <v>0.42</v>
      </c>
      <c r="D6" s="10" t="n">
        <v>0.41</v>
      </c>
      <c r="E6" s="10" t="n">
        <v>0.405</v>
      </c>
      <c r="F6" s="10" t="n">
        <v>0.4025</v>
      </c>
      <c r="G6" s="10" t="n">
        <v>0.4</v>
      </c>
    </row>
    <row r="7" spans="1:9">
      <c r="A7" s="3" t="s">
        <v>65</v>
      </c>
    </row>
    <row r="8" spans="1:9">
      <c r="A8" s="6" t="s">
        <v>502</v>
      </c>
    </row>
    <row r="9" spans="1:9">
      <c r="A9" s="3" t="s">
        <v>357</v>
      </c>
      <c r="H9" s="3" t="s">
        <v>358</v>
      </c>
    </row>
    <row r="10" spans="1:9">
      <c r="A10" s="3" t="s">
        <v>507</v>
      </c>
      <c r="H10" s="3" t="s">
        <v>358</v>
      </c>
    </row>
    <row r="11" spans="1:9">
      <c r="A11" s="3" t="s">
        <v>508</v>
      </c>
      <c r="H11" s="3" t="s">
        <v>358</v>
      </c>
    </row>
    <row r="12" spans="1:9">
      <c r="A12" s="3" t="s">
        <v>509</v>
      </c>
      <c r="H12" s="3" t="s">
        <v>358</v>
      </c>
    </row>
    <row r="13" spans="1:9">
      <c r="A13" s="3" t="s">
        <v>505</v>
      </c>
      <c r="H13" s="5" t="n">
        <v>1063</v>
      </c>
      <c r="I13" s="5" t="n">
        <v>259</v>
      </c>
    </row>
    <row r="14" spans="1:9">
      <c r="A14" s="3" t="s">
        <v>29</v>
      </c>
    </row>
    <row r="15" spans="1:9">
      <c r="A15" s="6" t="s">
        <v>502</v>
      </c>
    </row>
    <row r="16" spans="1:9">
      <c r="A16" s="3" t="s">
        <v>507</v>
      </c>
      <c r="H16" s="3" t="s">
        <v>510</v>
      </c>
    </row>
    <row r="17" spans="1:9">
      <c r="A17" s="3" t="s">
        <v>508</v>
      </c>
      <c r="H17" s="3" t="s">
        <v>510</v>
      </c>
    </row>
    <row r="18" spans="1:9">
      <c r="A18" s="3" t="s">
        <v>31</v>
      </c>
    </row>
    <row r="19" spans="1:9">
      <c r="A19" s="6" t="s">
        <v>502</v>
      </c>
    </row>
    <row r="20" spans="1:9">
      <c r="A20" s="3" t="s">
        <v>509</v>
      </c>
      <c r="H20" s="3" t="s">
        <v>510</v>
      </c>
    </row>
    <row r="21" spans="1:9">
      <c r="A21" s="3" t="s">
        <v>511</v>
      </c>
    </row>
    <row r="22" spans="1:9">
      <c r="A22" s="6" t="s">
        <v>502</v>
      </c>
    </row>
    <row r="23" spans="1:9">
      <c r="A23" s="3" t="s">
        <v>512</v>
      </c>
      <c r="H23" s="7" t="n">
        <v>1.6</v>
      </c>
    </row>
    <row r="24" spans="1:9">
      <c r="A24" s="3" t="s">
        <v>513</v>
      </c>
    </row>
    <row r="25" spans="1:9">
      <c r="A25" s="6" t="s">
        <v>502</v>
      </c>
    </row>
    <row r="26" spans="1:9">
      <c r="A26" s="3" t="s">
        <v>512</v>
      </c>
      <c r="H26" s="9" t="n">
        <v>2.4</v>
      </c>
    </row>
    <row r="27" spans="1:9">
      <c r="A27" s="3" t="s">
        <v>514</v>
      </c>
    </row>
    <row r="28" spans="1:9">
      <c r="A28" s="6" t="s">
        <v>502</v>
      </c>
    </row>
    <row r="29" spans="1:9">
      <c r="A29" s="3" t="s">
        <v>515</v>
      </c>
      <c r="H29" s="7" t="n">
        <v>0.46</v>
      </c>
    </row>
  </sheetData>
  <mergeCells count="3">
    <mergeCell ref="A1:A2"/>
    <mergeCell ref="B1:G1"/>
    <mergeCell ref="H1:I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6</v>
      </c>
      <c r="B1" s="2" t="s">
        <v>517</v>
      </c>
      <c r="C1" s="2" t="s">
        <v>1</v>
      </c>
    </row>
    <row r="2" spans="1:4">
      <c r="B2" s="2" t="s">
        <v>33</v>
      </c>
      <c r="C2" s="2" t="s">
        <v>2</v>
      </c>
      <c r="D2" s="2" t="s">
        <v>345</v>
      </c>
    </row>
    <row r="3" spans="1:4">
      <c r="A3" s="6" t="s">
        <v>518</v>
      </c>
    </row>
    <row r="4" spans="1:4">
      <c r="A4" s="3" t="s">
        <v>519</v>
      </c>
      <c r="D4" s="5" t="n">
        <v>31779284</v>
      </c>
    </row>
    <row r="5" spans="1:4">
      <c r="A5" s="3" t="s">
        <v>520</v>
      </c>
      <c r="C5" s="4" t="n">
        <v>31789373</v>
      </c>
    </row>
    <row r="6" spans="1:4">
      <c r="A6" s="3" t="s">
        <v>521</v>
      </c>
      <c r="B6" s="4" t="n">
        <v>10089</v>
      </c>
      <c r="C6" s="4" t="n">
        <v>16260</v>
      </c>
    </row>
    <row r="7" spans="1:4">
      <c r="A7" s="3" t="s">
        <v>522</v>
      </c>
      <c r="C7" s="4" t="n">
        <v>-5333</v>
      </c>
    </row>
    <row r="8" spans="1:4">
      <c r="A8" s="3" t="s">
        <v>523</v>
      </c>
      <c r="B8" s="4" t="n">
        <v>31789373</v>
      </c>
      <c r="C8" s="4" t="n">
        <v>31800300</v>
      </c>
    </row>
    <row r="9" spans="1:4">
      <c r="A9" s="3" t="s">
        <v>524</v>
      </c>
    </row>
    <row r="10" spans="1:4">
      <c r="A10" s="6" t="s">
        <v>518</v>
      </c>
    </row>
    <row r="11" spans="1:4">
      <c r="A11" s="3" t="s">
        <v>519</v>
      </c>
      <c r="D11" s="4" t="n">
        <v>11500000</v>
      </c>
    </row>
    <row r="12" spans="1:4">
      <c r="A12" s="3" t="s">
        <v>520</v>
      </c>
      <c r="C12" s="4" t="n">
        <v>11510089</v>
      </c>
    </row>
    <row r="13" spans="1:4">
      <c r="A13" s="3" t="s">
        <v>521</v>
      </c>
      <c r="B13" s="4" t="n">
        <v>10089</v>
      </c>
      <c r="C13" s="4" t="n">
        <v>16260</v>
      </c>
    </row>
    <row r="14" spans="1:4">
      <c r="A14" s="3" t="s">
        <v>522</v>
      </c>
      <c r="C14" s="4" t="n">
        <v>-5333</v>
      </c>
    </row>
    <row r="15" spans="1:4">
      <c r="A15" s="3" t="s">
        <v>523</v>
      </c>
      <c r="B15" s="4" t="n">
        <v>11510089</v>
      </c>
      <c r="C15" s="4" t="n">
        <v>11521016</v>
      </c>
    </row>
    <row r="16" spans="1:4">
      <c r="A16" s="3" t="s">
        <v>525</v>
      </c>
    </row>
    <row r="17" spans="1:4">
      <c r="A17" s="6" t="s">
        <v>518</v>
      </c>
    </row>
    <row r="18" spans="1:4">
      <c r="A18" s="3" t="s">
        <v>519</v>
      </c>
      <c r="D18" s="4" t="n">
        <v>4389642</v>
      </c>
    </row>
    <row r="19" spans="1:4">
      <c r="A19" s="3" t="s">
        <v>520</v>
      </c>
      <c r="C19" s="4" t="n">
        <v>4389642</v>
      </c>
    </row>
    <row r="20" spans="1:4">
      <c r="A20" s="3" t="s">
        <v>521</v>
      </c>
      <c r="B20" s="3" t="s">
        <v>49</v>
      </c>
      <c r="C20" s="3" t="s">
        <v>49</v>
      </c>
    </row>
    <row r="21" spans="1:4">
      <c r="A21" s="3" t="s">
        <v>522</v>
      </c>
      <c r="C21" s="3" t="s">
        <v>49</v>
      </c>
    </row>
    <row r="22" spans="1:4">
      <c r="A22" s="3" t="s">
        <v>523</v>
      </c>
      <c r="B22" s="4" t="n">
        <v>4389642</v>
      </c>
      <c r="C22" s="4" t="n">
        <v>4389642</v>
      </c>
    </row>
    <row r="23" spans="1:4">
      <c r="A23" s="3" t="s">
        <v>31</v>
      </c>
    </row>
    <row r="24" spans="1:4">
      <c r="A24" s="6" t="s">
        <v>518</v>
      </c>
    </row>
    <row r="25" spans="1:4">
      <c r="A25" s="3" t="s">
        <v>519</v>
      </c>
      <c r="D25" s="5" t="n">
        <v>15889642</v>
      </c>
    </row>
    <row r="26" spans="1:4">
      <c r="A26" s="3" t="s">
        <v>520</v>
      </c>
      <c r="C26" s="4" t="n">
        <v>15889642</v>
      </c>
    </row>
    <row r="27" spans="1:4">
      <c r="A27" s="3" t="s">
        <v>521</v>
      </c>
      <c r="B27" s="3" t="s">
        <v>49</v>
      </c>
      <c r="C27" s="3" t="s">
        <v>49</v>
      </c>
    </row>
    <row r="28" spans="1:4">
      <c r="A28" s="3" t="s">
        <v>522</v>
      </c>
      <c r="C28" s="3" t="s">
        <v>49</v>
      </c>
    </row>
    <row r="29" spans="1:4">
      <c r="A29" s="3" t="s">
        <v>523</v>
      </c>
      <c r="B29" s="4" t="n">
        <v>15889642</v>
      </c>
      <c r="C29" s="4" t="n">
        <v>158896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4"/>
  </cols>
  <sheetData>
    <row r="1" spans="1:2">
      <c r="A1" s="1" t="s">
        <v>526</v>
      </c>
      <c r="B1" s="2" t="s">
        <v>1</v>
      </c>
    </row>
    <row r="2" spans="1:2">
      <c r="B2" s="2" t="s">
        <v>527</v>
      </c>
    </row>
    <row r="3" spans="1:2">
      <c r="A3" s="3" t="s">
        <v>528</v>
      </c>
    </row>
    <row r="4" spans="1:2">
      <c r="A4" s="6" t="s">
        <v>529</v>
      </c>
    </row>
    <row r="5" spans="1:2">
      <c r="A5" s="3" t="s">
        <v>530</v>
      </c>
      <c r="B5" s="7" t="n">
        <v>0.4</v>
      </c>
    </row>
    <row r="6" spans="1:2">
      <c r="A6" s="3" t="s">
        <v>531</v>
      </c>
    </row>
    <row r="7" spans="1:2">
      <c r="A7" s="6" t="s">
        <v>529</v>
      </c>
    </row>
    <row r="8" spans="1:2">
      <c r="A8" s="3" t="s">
        <v>530</v>
      </c>
      <c r="B8" s="9" t="n">
        <v>0.4</v>
      </c>
    </row>
    <row r="9" spans="1:2">
      <c r="A9" s="3" t="s">
        <v>532</v>
      </c>
    </row>
    <row r="10" spans="1:2">
      <c r="A10" s="6" t="s">
        <v>529</v>
      </c>
    </row>
    <row r="11" spans="1:2">
      <c r="A11" s="3" t="s">
        <v>530</v>
      </c>
      <c r="B11" s="9" t="n">
        <v>0.46</v>
      </c>
    </row>
    <row r="12" spans="1:2">
      <c r="A12" s="3" t="s">
        <v>533</v>
      </c>
    </row>
    <row r="13" spans="1:2">
      <c r="A13" s="6" t="s">
        <v>529</v>
      </c>
    </row>
    <row r="14" spans="1:2">
      <c r="A14" s="3" t="s">
        <v>530</v>
      </c>
      <c r="B14" s="9" t="n">
        <v>0.5</v>
      </c>
    </row>
    <row r="15" spans="1:2">
      <c r="A15" s="3" t="s">
        <v>534</v>
      </c>
    </row>
    <row r="16" spans="1:2">
      <c r="A16" s="6" t="s">
        <v>529</v>
      </c>
    </row>
    <row r="17" spans="1:2">
      <c r="A17" s="3" t="s">
        <v>530</v>
      </c>
      <c r="B17" s="9" t="n">
        <v>0.6</v>
      </c>
    </row>
    <row r="18" spans="1:2">
      <c r="A18" s="3" t="s">
        <v>535</v>
      </c>
    </row>
    <row r="19" spans="1:2">
      <c r="A19" s="6" t="s">
        <v>529</v>
      </c>
    </row>
    <row r="20" spans="1:2">
      <c r="A20" s="3" t="s">
        <v>530</v>
      </c>
      <c r="B20" s="9" t="n">
        <v>0.46</v>
      </c>
    </row>
    <row r="21" spans="1:2">
      <c r="A21" s="3" t="s">
        <v>536</v>
      </c>
    </row>
    <row r="22" spans="1:2">
      <c r="A22" s="6" t="s">
        <v>529</v>
      </c>
    </row>
    <row r="23" spans="1:2">
      <c r="A23" s="3" t="s">
        <v>530</v>
      </c>
      <c r="B23" s="9" t="n">
        <v>0.5</v>
      </c>
    </row>
    <row r="24" spans="1:2">
      <c r="A24" s="3" t="s">
        <v>537</v>
      </c>
    </row>
    <row r="25" spans="1:2">
      <c r="A25" s="6" t="s">
        <v>529</v>
      </c>
    </row>
    <row r="26" spans="1:2">
      <c r="A26" s="3" t="s">
        <v>530</v>
      </c>
      <c r="B26" s="7" t="n">
        <v>0.6</v>
      </c>
    </row>
    <row r="27" spans="1:2">
      <c r="A27" s="3" t="s">
        <v>538</v>
      </c>
    </row>
    <row r="28" spans="1:2">
      <c r="A28" s="6" t="s">
        <v>529</v>
      </c>
    </row>
    <row r="29" spans="1:2">
      <c r="A29" s="3" t="s">
        <v>539</v>
      </c>
      <c r="B29" s="3" t="s">
        <v>510</v>
      </c>
    </row>
    <row r="30" spans="1:2">
      <c r="A30" s="3" t="s">
        <v>540</v>
      </c>
    </row>
    <row r="31" spans="1:2">
      <c r="A31" s="6" t="s">
        <v>529</v>
      </c>
    </row>
    <row r="32" spans="1:2">
      <c r="A32" s="3" t="s">
        <v>539</v>
      </c>
      <c r="B32" s="3" t="s">
        <v>510</v>
      </c>
    </row>
    <row r="33" spans="1:2">
      <c r="A33" s="3" t="s">
        <v>541</v>
      </c>
    </row>
    <row r="34" spans="1:2">
      <c r="A34" s="6" t="s">
        <v>529</v>
      </c>
    </row>
    <row r="35" spans="1:2">
      <c r="A35" s="3" t="s">
        <v>539</v>
      </c>
      <c r="B35" s="3" t="s">
        <v>542</v>
      </c>
    </row>
    <row r="36" spans="1:2">
      <c r="A36" s="3" t="s">
        <v>543</v>
      </c>
    </row>
    <row r="37" spans="1:2">
      <c r="A37" s="6" t="s">
        <v>529</v>
      </c>
    </row>
    <row r="38" spans="1:2">
      <c r="A38" s="3" t="s">
        <v>539</v>
      </c>
      <c r="B38" s="3" t="s">
        <v>544</v>
      </c>
    </row>
    <row r="39" spans="1:2">
      <c r="A39" s="3" t="s">
        <v>545</v>
      </c>
    </row>
    <row r="40" spans="1:2">
      <c r="A40" s="6" t="s">
        <v>529</v>
      </c>
    </row>
    <row r="41" spans="1:2">
      <c r="A41" s="3" t="s">
        <v>539</v>
      </c>
      <c r="B41" s="3" t="s">
        <v>546</v>
      </c>
    </row>
    <row r="42" spans="1:2">
      <c r="A42" s="3" t="s">
        <v>547</v>
      </c>
    </row>
    <row r="43" spans="1:2">
      <c r="A43" s="6" t="s">
        <v>529</v>
      </c>
    </row>
    <row r="44" spans="1:2">
      <c r="A44" s="3" t="s">
        <v>539</v>
      </c>
      <c r="B44" s="3" t="s">
        <v>358</v>
      </c>
    </row>
    <row r="45" spans="1:2">
      <c r="A45" s="3" t="s">
        <v>548</v>
      </c>
    </row>
    <row r="46" spans="1:2">
      <c r="A46" s="6" t="s">
        <v>529</v>
      </c>
    </row>
    <row r="47" spans="1:2">
      <c r="A47" s="3" t="s">
        <v>539</v>
      </c>
      <c r="B47" s="3" t="s">
        <v>358</v>
      </c>
    </row>
    <row r="48" spans="1:2">
      <c r="A48" s="3" t="s">
        <v>549</v>
      </c>
    </row>
    <row r="49" spans="1:2">
      <c r="A49" s="6" t="s">
        <v>529</v>
      </c>
    </row>
    <row r="50" spans="1:2">
      <c r="A50" s="3" t="s">
        <v>539</v>
      </c>
      <c r="B50" s="3" t="s">
        <v>550</v>
      </c>
    </row>
    <row r="51" spans="1:2">
      <c r="A51" s="3" t="s">
        <v>551</v>
      </c>
    </row>
    <row r="52" spans="1:2">
      <c r="A52" s="6" t="s">
        <v>529</v>
      </c>
    </row>
    <row r="53" spans="1:2">
      <c r="A53" s="3" t="s">
        <v>539</v>
      </c>
      <c r="B53" s="3" t="s">
        <v>552</v>
      </c>
    </row>
    <row r="54" spans="1:2">
      <c r="A54" s="3" t="s">
        <v>553</v>
      </c>
    </row>
    <row r="55" spans="1:2">
      <c r="A55" s="6" t="s">
        <v>529</v>
      </c>
    </row>
    <row r="56" spans="1:2">
      <c r="A56" s="3" t="s">
        <v>539</v>
      </c>
      <c r="B56" s="3" t="s">
        <v>5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s>
  <sheetData>
    <row r="1" spans="1:7">
      <c r="A1" s="1" t="s">
        <v>554</v>
      </c>
      <c r="B1" s="2" t="s">
        <v>408</v>
      </c>
    </row>
    <row r="2" spans="1:7">
      <c r="B2" s="2" t="s">
        <v>2</v>
      </c>
      <c r="C2" s="2" t="s">
        <v>409</v>
      </c>
      <c r="D2" s="2" t="s">
        <v>4</v>
      </c>
      <c r="E2" s="2" t="s">
        <v>410</v>
      </c>
      <c r="F2" s="2" t="s">
        <v>33</v>
      </c>
      <c r="G2" s="2" t="s">
        <v>411</v>
      </c>
    </row>
    <row r="3" spans="1:7">
      <c r="A3" s="6" t="s">
        <v>201</v>
      </c>
    </row>
    <row r="4" spans="1:7">
      <c r="A4" s="3" t="s">
        <v>555</v>
      </c>
      <c r="B4" s="3" t="s">
        <v>556</v>
      </c>
      <c r="C4" s="3" t="s">
        <v>557</v>
      </c>
      <c r="D4" s="3" t="s">
        <v>558</v>
      </c>
      <c r="E4" s="3" t="s">
        <v>559</v>
      </c>
      <c r="F4" s="3" t="s">
        <v>560</v>
      </c>
      <c r="G4" s="3" t="s">
        <v>561</v>
      </c>
    </row>
    <row r="5" spans="1:7">
      <c r="A5" s="3" t="s">
        <v>562</v>
      </c>
      <c r="B5" s="3" t="s">
        <v>563</v>
      </c>
      <c r="C5" s="3" t="s">
        <v>564</v>
      </c>
      <c r="D5" s="3" t="s">
        <v>565</v>
      </c>
      <c r="E5" s="3" t="s">
        <v>566</v>
      </c>
      <c r="F5" s="3" t="s">
        <v>567</v>
      </c>
      <c r="G5" s="3" t="s">
        <v>568</v>
      </c>
    </row>
    <row r="6" spans="1:7">
      <c r="A6" s="3" t="s">
        <v>569</v>
      </c>
      <c r="B6" s="3" t="s">
        <v>570</v>
      </c>
      <c r="C6" s="3" t="s">
        <v>571</v>
      </c>
      <c r="D6" s="3" t="s">
        <v>572</v>
      </c>
      <c r="E6" s="3" t="s">
        <v>573</v>
      </c>
      <c r="F6" s="3" t="s">
        <v>574</v>
      </c>
      <c r="G6" s="3" t="s">
        <v>575</v>
      </c>
    </row>
    <row r="7" spans="1:7">
      <c r="A7" s="3" t="s">
        <v>576</v>
      </c>
      <c r="B7" s="10" t="n">
        <v>0.43</v>
      </c>
      <c r="C7" s="10" t="n">
        <v>0.42</v>
      </c>
      <c r="D7" s="10" t="n">
        <v>0.41</v>
      </c>
      <c r="E7" s="10" t="n">
        <v>0.405</v>
      </c>
      <c r="F7" s="10" t="n">
        <v>0.4025</v>
      </c>
      <c r="G7" s="10" t="n">
        <v>0.4</v>
      </c>
    </row>
  </sheetData>
  <mergeCells count="2">
    <mergeCell ref="A1:A2"/>
    <mergeCell ref="B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3</v>
      </c>
    </row>
    <row r="3" spans="1:3">
      <c r="A3" s="6" t="s">
        <v>578</v>
      </c>
    </row>
    <row r="4" spans="1:3">
      <c r="A4" s="3" t="s">
        <v>579</v>
      </c>
      <c r="B4" s="5" t="n">
        <v>54022</v>
      </c>
      <c r="C4" s="5" t="n">
        <v>26032</v>
      </c>
    </row>
    <row r="5" spans="1:3">
      <c r="A5" s="3" t="s">
        <v>65</v>
      </c>
    </row>
    <row r="6" spans="1:3">
      <c r="A6" s="6" t="s">
        <v>578</v>
      </c>
    </row>
    <row r="7" spans="1:3">
      <c r="A7" s="3" t="s">
        <v>579</v>
      </c>
      <c r="B7" s="4" t="n">
        <v>1081</v>
      </c>
      <c r="C7" s="4" t="n">
        <v>521</v>
      </c>
    </row>
    <row r="8" spans="1:3">
      <c r="A8" s="3" t="s">
        <v>580</v>
      </c>
    </row>
    <row r="9" spans="1:3">
      <c r="A9" s="6" t="s">
        <v>578</v>
      </c>
    </row>
    <row r="10" spans="1:3">
      <c r="A10" s="3" t="s">
        <v>579</v>
      </c>
      <c r="B10" s="4" t="n">
        <v>52941</v>
      </c>
      <c r="C10" s="4" t="n">
        <v>25511</v>
      </c>
    </row>
    <row r="11" spans="1:3">
      <c r="A11" s="3" t="s">
        <v>581</v>
      </c>
    </row>
    <row r="12" spans="1:3">
      <c r="A12" s="6" t="s">
        <v>578</v>
      </c>
    </row>
    <row r="13" spans="1:3">
      <c r="A13" s="3" t="s">
        <v>579</v>
      </c>
      <c r="B13" s="4" t="n">
        <v>19176</v>
      </c>
      <c r="C13" s="4" t="n">
        <v>9237</v>
      </c>
    </row>
    <row r="14" spans="1:3">
      <c r="A14" s="3" t="s">
        <v>582</v>
      </c>
    </row>
    <row r="15" spans="1:3">
      <c r="A15" s="6" t="s">
        <v>578</v>
      </c>
    </row>
    <row r="16" spans="1:3">
      <c r="A16" s="3" t="s">
        <v>579</v>
      </c>
      <c r="B16" s="4" t="n">
        <v>7309</v>
      </c>
      <c r="C16" s="4" t="n">
        <v>3523</v>
      </c>
    </row>
    <row r="17" spans="1:3">
      <c r="A17" s="3" t="s">
        <v>104</v>
      </c>
    </row>
    <row r="18" spans="1:3">
      <c r="A18" s="6" t="s">
        <v>578</v>
      </c>
    </row>
    <row r="19" spans="1:3">
      <c r="A19" s="3" t="s">
        <v>579</v>
      </c>
      <c r="B19" s="5" t="n">
        <v>26456</v>
      </c>
      <c r="C19" s="5" t="n">
        <v>1275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83</v>
      </c>
      <c r="B1" s="2" t="s">
        <v>1</v>
      </c>
    </row>
    <row r="2" spans="1:3">
      <c r="B2" s="2" t="s">
        <v>2</v>
      </c>
      <c r="C2" s="2" t="s">
        <v>412</v>
      </c>
    </row>
    <row r="3" spans="1:3">
      <c r="A3" s="6" t="s">
        <v>584</v>
      </c>
    </row>
    <row r="4" spans="1:3">
      <c r="A4" s="3" t="s">
        <v>76</v>
      </c>
      <c r="C4" s="4" t="n">
        <v>0</v>
      </c>
    </row>
    <row r="5" spans="1:3">
      <c r="A5" s="3" t="s">
        <v>29</v>
      </c>
    </row>
    <row r="6" spans="1:3">
      <c r="A6" s="6" t="s">
        <v>584</v>
      </c>
    </row>
    <row r="7" spans="1:3">
      <c r="A7" s="3" t="s">
        <v>585</v>
      </c>
      <c r="B7" s="4" t="n">
        <v>0</v>
      </c>
    </row>
    <row r="8" spans="1:3">
      <c r="A8" s="3" t="s">
        <v>31</v>
      </c>
    </row>
    <row r="9" spans="1:3">
      <c r="A9" s="6" t="s">
        <v>584</v>
      </c>
    </row>
    <row r="10" spans="1:3">
      <c r="A10" s="3" t="s">
        <v>585</v>
      </c>
      <c r="B10" s="4"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4"/>
    <col customWidth="1" max="11" min="11" width="14"/>
  </cols>
  <sheetData>
    <row r="1" spans="1:11">
      <c r="A1" s="1" t="s">
        <v>586</v>
      </c>
      <c r="B1" s="2" t="s">
        <v>408</v>
      </c>
      <c r="H1" s="2" t="s">
        <v>1</v>
      </c>
    </row>
    <row r="2" spans="1:11">
      <c r="B2" s="2" t="s">
        <v>2</v>
      </c>
      <c r="C2" s="2" t="s">
        <v>409</v>
      </c>
      <c r="D2" s="2" t="s">
        <v>4</v>
      </c>
      <c r="E2" s="2" t="s">
        <v>410</v>
      </c>
      <c r="F2" s="2" t="s">
        <v>33</v>
      </c>
      <c r="G2" s="2" t="s">
        <v>411</v>
      </c>
      <c r="H2" s="2" t="s">
        <v>2</v>
      </c>
      <c r="I2" s="2" t="s">
        <v>33</v>
      </c>
      <c r="K2" s="2" t="s">
        <v>78</v>
      </c>
    </row>
    <row r="3" spans="1:11">
      <c r="A3" s="6" t="s">
        <v>584</v>
      </c>
    </row>
    <row r="4" spans="1:11">
      <c r="A4" s="3" t="s">
        <v>587</v>
      </c>
      <c r="H4" s="5" t="n">
        <v>54022</v>
      </c>
      <c r="I4" s="5" t="n">
        <v>26032</v>
      </c>
    </row>
    <row r="5" spans="1:11">
      <c r="A5" s="3" t="s">
        <v>588</v>
      </c>
      <c r="H5" s="4" t="n">
        <v>2783</v>
      </c>
      <c r="I5" s="4" t="n">
        <v>-3023</v>
      </c>
    </row>
    <row r="6" spans="1:11">
      <c r="A6" s="3" t="s">
        <v>98</v>
      </c>
      <c r="B6" s="5" t="n">
        <v>16442</v>
      </c>
      <c r="C6" s="5" t="n">
        <v>14199</v>
      </c>
      <c r="D6" s="5" t="n">
        <v>13982</v>
      </c>
      <c r="E6" s="5" t="n">
        <v>12182</v>
      </c>
      <c r="F6" s="5" t="n">
        <v>12130</v>
      </c>
      <c r="G6" s="5" t="n">
        <v>10879</v>
      </c>
      <c r="H6" s="4" t="n">
        <v>56805</v>
      </c>
      <c r="I6" s="4" t="n">
        <v>23009</v>
      </c>
      <c r="J6" s="3" t="s">
        <v>38</v>
      </c>
      <c r="K6" s="3" t="s">
        <v>49</v>
      </c>
    </row>
    <row r="7" spans="1:11">
      <c r="A7" s="3" t="s">
        <v>580</v>
      </c>
    </row>
    <row r="8" spans="1:11">
      <c r="A8" s="6" t="s">
        <v>584</v>
      </c>
    </row>
    <row r="9" spans="1:11">
      <c r="A9" s="3" t="s">
        <v>587</v>
      </c>
      <c r="H9" s="4" t="n">
        <v>52941</v>
      </c>
      <c r="I9" s="4" t="n">
        <v>25511</v>
      </c>
    </row>
    <row r="10" spans="1:11">
      <c r="A10" s="3" t="s">
        <v>65</v>
      </c>
    </row>
    <row r="11" spans="1:11">
      <c r="A11" s="6" t="s">
        <v>584</v>
      </c>
    </row>
    <row r="12" spans="1:11">
      <c r="A12" s="3" t="s">
        <v>587</v>
      </c>
      <c r="H12" s="4" t="n">
        <v>1081</v>
      </c>
      <c r="I12" s="4" t="n">
        <v>521</v>
      </c>
    </row>
    <row r="13" spans="1:11">
      <c r="A13" s="3" t="s">
        <v>588</v>
      </c>
      <c r="H13" s="4" t="n">
        <v>55</v>
      </c>
      <c r="I13" s="4" t="n">
        <v>-61</v>
      </c>
    </row>
    <row r="14" spans="1:11">
      <c r="A14" s="3" t="s">
        <v>98</v>
      </c>
      <c r="H14" s="4" t="n">
        <v>1136</v>
      </c>
      <c r="I14" s="4" t="n">
        <v>460</v>
      </c>
      <c r="J14" s="3" t="s">
        <v>38</v>
      </c>
    </row>
    <row r="15" spans="1:11">
      <c r="A15" s="3" t="s">
        <v>29</v>
      </c>
    </row>
    <row r="16" spans="1:11">
      <c r="A16" s="6" t="s">
        <v>584</v>
      </c>
    </row>
    <row r="17" spans="1:11">
      <c r="A17" s="3" t="s">
        <v>101</v>
      </c>
      <c r="B17" s="7" t="n">
        <v>0.5</v>
      </c>
      <c r="C17" s="7" t="n">
        <v>0.44</v>
      </c>
      <c r="D17" s="7" t="n">
        <v>0.43</v>
      </c>
      <c r="E17" s="7" t="n">
        <v>0.38</v>
      </c>
      <c r="F17" s="7" t="n">
        <v>0.37</v>
      </c>
      <c r="G17" s="7" t="n">
        <v>0.34</v>
      </c>
    </row>
    <row r="18" spans="1:11">
      <c r="A18" s="3" t="s">
        <v>589</v>
      </c>
    </row>
    <row r="19" spans="1:11">
      <c r="A19" s="6" t="s">
        <v>584</v>
      </c>
    </row>
    <row r="20" spans="1:11">
      <c r="A20" s="3" t="s">
        <v>587</v>
      </c>
      <c r="H20" s="4" t="n">
        <v>26485</v>
      </c>
      <c r="I20" s="4" t="n">
        <v>12760</v>
      </c>
    </row>
    <row r="21" spans="1:11">
      <c r="A21" s="3" t="s">
        <v>588</v>
      </c>
      <c r="H21" s="4" t="n">
        <v>1363</v>
      </c>
      <c r="I21" s="4" t="n">
        <v>-1482</v>
      </c>
    </row>
    <row r="22" spans="1:11">
      <c r="A22" s="3" t="s">
        <v>98</v>
      </c>
      <c r="H22" s="5" t="n">
        <v>27848</v>
      </c>
      <c r="I22" s="5" t="n">
        <v>11278</v>
      </c>
      <c r="J22" s="3" t="s">
        <v>38</v>
      </c>
    </row>
    <row r="23" spans="1:11">
      <c r="A23" s="3" t="s">
        <v>103</v>
      </c>
      <c r="H23" s="4" t="n">
        <v>15904</v>
      </c>
      <c r="I23" s="4" t="n">
        <v>15897</v>
      </c>
      <c r="J23" s="3" t="s">
        <v>38</v>
      </c>
    </row>
    <row r="24" spans="1:11">
      <c r="A24" s="3" t="s">
        <v>101</v>
      </c>
      <c r="H24" s="7" t="n">
        <v>1.75</v>
      </c>
      <c r="I24" s="7" t="n">
        <v>0.71</v>
      </c>
      <c r="J24" s="3" t="s">
        <v>38</v>
      </c>
    </row>
    <row r="25" spans="1:11">
      <c r="A25" s="3" t="s">
        <v>31</v>
      </c>
    </row>
    <row r="26" spans="1:11">
      <c r="A26" s="6" t="s">
        <v>584</v>
      </c>
    </row>
    <row r="27" spans="1:11">
      <c r="A27" s="3" t="s">
        <v>101</v>
      </c>
      <c r="B27" s="7" t="n">
        <v>0.5</v>
      </c>
      <c r="C27" s="7" t="n">
        <v>0.44</v>
      </c>
      <c r="D27" s="7" t="n">
        <v>0.43</v>
      </c>
      <c r="E27" s="7" t="n">
        <v>0.38</v>
      </c>
      <c r="F27" s="7" t="n">
        <v>0.37</v>
      </c>
      <c r="G27" s="7" t="n">
        <v>0.34</v>
      </c>
    </row>
    <row r="28" spans="1:11">
      <c r="A28" s="3" t="s">
        <v>68</v>
      </c>
    </row>
    <row r="29" spans="1:11">
      <c r="A29" s="6" t="s">
        <v>584</v>
      </c>
    </row>
    <row r="30" spans="1:11">
      <c r="A30" s="3" t="s">
        <v>587</v>
      </c>
      <c r="H30" s="5" t="n">
        <v>26456</v>
      </c>
      <c r="I30" s="5" t="n">
        <v>12751</v>
      </c>
    </row>
    <row r="31" spans="1:11">
      <c r="A31" s="3" t="s">
        <v>588</v>
      </c>
      <c r="H31" s="4" t="n">
        <v>1365</v>
      </c>
      <c r="I31" s="4" t="n">
        <v>-1480</v>
      </c>
    </row>
    <row r="32" spans="1:11">
      <c r="A32" s="3" t="s">
        <v>98</v>
      </c>
      <c r="H32" s="5" t="n">
        <v>27821</v>
      </c>
      <c r="I32" s="5" t="n">
        <v>11271</v>
      </c>
      <c r="J32" s="3" t="s">
        <v>38</v>
      </c>
    </row>
    <row r="33" spans="1:11">
      <c r="A33" s="3" t="s">
        <v>103</v>
      </c>
      <c r="H33" s="4" t="n">
        <v>15890</v>
      </c>
      <c r="I33" s="4" t="n">
        <v>15890</v>
      </c>
      <c r="J33" s="3" t="s">
        <v>38</v>
      </c>
    </row>
    <row r="34" spans="1:11">
      <c r="A34" s="3" t="s">
        <v>101</v>
      </c>
      <c r="H34" s="7" t="n">
        <v>1.75</v>
      </c>
      <c r="I34" s="7" t="n">
        <v>0.71</v>
      </c>
      <c r="J34" s="3" t="s">
        <v>38</v>
      </c>
    </row>
    <row r="35" spans="1:11"/>
    <row r="36" spans="1:11">
      <c r="A36" s="3" t="s">
        <v>38</v>
      </c>
      <c r="B36" s="3" t="s">
        <v>105</v>
      </c>
    </row>
  </sheetData>
  <mergeCells count="6">
    <mergeCell ref="A1:A2"/>
    <mergeCell ref="B1:G1"/>
    <mergeCell ref="H1:K1"/>
    <mergeCell ref="I2:J2"/>
    <mergeCell ref="A35:K35"/>
    <mergeCell ref="B36:K3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 customWidth="1" max="7" min="7" width="14"/>
    <col customWidth="1" max="8" min="8" width="4"/>
  </cols>
  <sheetData>
    <row r="1" spans="1:8">
      <c r="A1" s="1" t="s">
        <v>138</v>
      </c>
      <c r="C1" s="2" t="s">
        <v>1</v>
      </c>
    </row>
    <row r="2" spans="1:8">
      <c r="C2" s="2" t="s">
        <v>2</v>
      </c>
      <c r="E2" s="2" t="s">
        <v>33</v>
      </c>
      <c r="G2" s="2" t="s">
        <v>78</v>
      </c>
    </row>
    <row r="3" spans="1:8">
      <c r="A3" s="6" t="s">
        <v>139</v>
      </c>
    </row>
    <row r="4" spans="1:8">
      <c r="A4" s="3" t="s">
        <v>95</v>
      </c>
      <c r="C4" s="5" t="n">
        <v>56805</v>
      </c>
      <c r="E4" s="5" t="n">
        <v>16108</v>
      </c>
      <c r="F4" s="3" t="s">
        <v>36</v>
      </c>
      <c r="G4" s="5" t="n">
        <v>-12833</v>
      </c>
    </row>
    <row r="5" spans="1:8">
      <c r="A5" s="6" t="s">
        <v>140</v>
      </c>
    </row>
    <row r="6" spans="1:8">
      <c r="A6" s="3" t="s">
        <v>141</v>
      </c>
      <c r="C6" s="4" t="n">
        <v>5427</v>
      </c>
      <c r="E6" s="4" t="n">
        <v>5708</v>
      </c>
      <c r="F6" s="3" t="s">
        <v>38</v>
      </c>
      <c r="G6" s="4" t="n">
        <v>5426</v>
      </c>
    </row>
    <row r="7" spans="1:8">
      <c r="A7" s="3" t="s">
        <v>142</v>
      </c>
      <c r="C7" s="4" t="n">
        <v>236</v>
      </c>
      <c r="E7" s="4" t="n">
        <v>201</v>
      </c>
      <c r="F7" s="3" t="s">
        <v>38</v>
      </c>
      <c r="G7" s="4" t="n">
        <v>173</v>
      </c>
    </row>
    <row r="8" spans="1:8">
      <c r="A8" s="3" t="s">
        <v>143</v>
      </c>
      <c r="C8" s="4" t="n">
        <v>220</v>
      </c>
      <c r="E8" s="4" t="n">
        <v>120</v>
      </c>
      <c r="F8" s="3" t="s">
        <v>38</v>
      </c>
      <c r="G8" s="4" t="n">
        <v>118</v>
      </c>
    </row>
    <row r="9" spans="1:8">
      <c r="A9" s="3" t="s">
        <v>144</v>
      </c>
      <c r="C9" s="4" t="n">
        <v>299</v>
      </c>
      <c r="E9" s="4" t="n">
        <v>134</v>
      </c>
      <c r="F9" s="3" t="s">
        <v>38</v>
      </c>
      <c r="G9" s="4" t="n">
        <v>46</v>
      </c>
    </row>
    <row r="10" spans="1:8">
      <c r="A10" s="3" t="s">
        <v>145</v>
      </c>
      <c r="C10" s="4" t="n">
        <v>390</v>
      </c>
      <c r="E10" s="4" t="n">
        <v>20</v>
      </c>
      <c r="F10" s="3" t="s">
        <v>38</v>
      </c>
      <c r="G10" s="4" t="n">
        <v>66</v>
      </c>
    </row>
    <row r="11" spans="1:8">
      <c r="A11" s="3" t="s">
        <v>146</v>
      </c>
      <c r="C11" s="4" t="n">
        <v>-2</v>
      </c>
      <c r="E11" s="4" t="n">
        <v>-4076</v>
      </c>
      <c r="F11" s="3" t="s">
        <v>38</v>
      </c>
      <c r="G11" s="4" t="n">
        <v>-7360</v>
      </c>
    </row>
    <row r="12" spans="1:8">
      <c r="A12" s="3" t="s">
        <v>147</v>
      </c>
      <c r="C12" s="4" t="n">
        <v>143</v>
      </c>
      <c r="E12" s="4" t="n">
        <v>67</v>
      </c>
      <c r="F12" s="3" t="s">
        <v>38</v>
      </c>
      <c r="G12" s="4" t="n">
        <v>-20</v>
      </c>
    </row>
    <row r="13" spans="1:8">
      <c r="A13" s="6" t="s">
        <v>148</v>
      </c>
    </row>
    <row r="14" spans="1:8">
      <c r="A14" s="3" t="s">
        <v>37</v>
      </c>
      <c r="C14" s="4" t="n">
        <v>-947</v>
      </c>
      <c r="E14" s="4" t="n">
        <v>-82</v>
      </c>
      <c r="F14" s="3" t="s">
        <v>38</v>
      </c>
      <c r="G14" s="4" t="n">
        <v>465</v>
      </c>
    </row>
    <row r="15" spans="1:8">
      <c r="A15" s="3" t="s">
        <v>39</v>
      </c>
      <c r="C15" s="4" t="n">
        <v>-4430</v>
      </c>
      <c r="E15" s="4" t="n">
        <v>-13283</v>
      </c>
      <c r="F15" s="3" t="s">
        <v>38</v>
      </c>
      <c r="G15" s="4" t="n">
        <v>-1024</v>
      </c>
    </row>
    <row r="16" spans="1:8">
      <c r="A16" s="3" t="s">
        <v>149</v>
      </c>
      <c r="C16" s="4" t="n">
        <v>-44</v>
      </c>
      <c r="E16" s="4" t="n">
        <v>-404</v>
      </c>
      <c r="F16" s="3" t="s">
        <v>38</v>
      </c>
      <c r="G16" s="4" t="n">
        <v>30</v>
      </c>
    </row>
    <row r="17" spans="1:8">
      <c r="A17" s="3" t="s">
        <v>150</v>
      </c>
      <c r="C17" s="4" t="n">
        <v>3703</v>
      </c>
      <c r="E17" s="4" t="n">
        <v>10352</v>
      </c>
      <c r="F17" s="3" t="s">
        <v>38</v>
      </c>
      <c r="G17" s="4" t="n">
        <v>-318</v>
      </c>
    </row>
    <row r="18" spans="1:8">
      <c r="A18" s="3" t="s">
        <v>52</v>
      </c>
      <c r="C18" s="4" t="n">
        <v>383</v>
      </c>
      <c r="E18" s="4" t="n">
        <v>960</v>
      </c>
      <c r="F18" s="3" t="s">
        <v>38</v>
      </c>
      <c r="G18" s="4" t="n">
        <v>-811</v>
      </c>
    </row>
    <row r="19" spans="1:8">
      <c r="A19" s="3" t="s">
        <v>147</v>
      </c>
      <c r="C19" s="4" t="n">
        <v>12</v>
      </c>
      <c r="E19" s="4" t="n">
        <v>-92</v>
      </c>
      <c r="F19" s="3" t="s">
        <v>38</v>
      </c>
      <c r="G19" s="4" t="n">
        <v>-299</v>
      </c>
    </row>
    <row r="20" spans="1:8">
      <c r="A20" s="3" t="s">
        <v>151</v>
      </c>
      <c r="C20" s="4" t="n">
        <v>62195</v>
      </c>
      <c r="E20" s="4" t="n">
        <v>15733</v>
      </c>
      <c r="F20" s="3" t="s">
        <v>38</v>
      </c>
      <c r="G20" s="4" t="n">
        <v>-16341</v>
      </c>
    </row>
    <row r="21" spans="1:8">
      <c r="A21" s="6" t="s">
        <v>152</v>
      </c>
    </row>
    <row r="22" spans="1:8">
      <c r="A22" s="3" t="s">
        <v>153</v>
      </c>
      <c r="C22" s="4" t="n">
        <v>-537</v>
      </c>
      <c r="E22" s="4" t="n">
        <v>-1497</v>
      </c>
      <c r="F22" s="3" t="s">
        <v>38</v>
      </c>
      <c r="G22" s="4" t="n">
        <v>-547</v>
      </c>
    </row>
    <row r="23" spans="1:8">
      <c r="A23" s="3" t="s">
        <v>154</v>
      </c>
      <c r="C23" s="4" t="n">
        <v>-62312</v>
      </c>
    </row>
    <row r="24" spans="1:8">
      <c r="A24" s="3" t="s">
        <v>155</v>
      </c>
      <c r="C24" s="4" t="n">
        <v>-90000</v>
      </c>
    </row>
    <row r="25" spans="1:8">
      <c r="A25" s="3" t="s">
        <v>156</v>
      </c>
      <c r="B25" s="3" t="s">
        <v>38</v>
      </c>
      <c r="E25" s="4" t="n">
        <v>19</v>
      </c>
    </row>
    <row r="26" spans="1:8">
      <c r="A26" s="3" t="s">
        <v>157</v>
      </c>
      <c r="C26" s="4" t="n">
        <v>-152849</v>
      </c>
      <c r="E26" s="4" t="n">
        <v>-1478</v>
      </c>
      <c r="F26" s="3" t="s">
        <v>38</v>
      </c>
      <c r="G26" s="4" t="n">
        <v>-547</v>
      </c>
    </row>
    <row r="27" spans="1:8">
      <c r="A27" s="6" t="s">
        <v>158</v>
      </c>
    </row>
    <row r="28" spans="1:8">
      <c r="A28" s="3" t="s">
        <v>159</v>
      </c>
      <c r="B28" s="3" t="s">
        <v>38</v>
      </c>
      <c r="E28" s="4" t="n">
        <v>157452</v>
      </c>
    </row>
    <row r="29" spans="1:8">
      <c r="A29" s="3" t="s">
        <v>160</v>
      </c>
      <c r="C29" s="4" t="n">
        <v>-53125</v>
      </c>
      <c r="E29" s="4" t="n">
        <v>-168275</v>
      </c>
      <c r="F29" s="3" t="s">
        <v>38</v>
      </c>
    </row>
    <row r="30" spans="1:8">
      <c r="A30" s="3" t="s">
        <v>161</v>
      </c>
      <c r="C30" s="4" t="n">
        <v>218000</v>
      </c>
    </row>
    <row r="31" spans="1:8">
      <c r="A31" s="3" t="s">
        <v>162</v>
      </c>
      <c r="C31" s="4" t="n">
        <v>-89000</v>
      </c>
    </row>
    <row r="32" spans="1:8">
      <c r="A32" s="3" t="s">
        <v>163</v>
      </c>
      <c r="C32" s="4" t="n">
        <v>-987</v>
      </c>
      <c r="E32" s="4" t="n">
        <v>-875</v>
      </c>
      <c r="F32" s="3" t="s">
        <v>38</v>
      </c>
    </row>
    <row r="33" spans="1:8">
      <c r="A33" s="3" t="s">
        <v>125</v>
      </c>
      <c r="E33" s="4" t="n">
        <v>8123</v>
      </c>
      <c r="F33" s="3" t="s">
        <v>38</v>
      </c>
      <c r="G33" s="4" t="n">
        <v>20889</v>
      </c>
    </row>
    <row r="34" spans="1:8">
      <c r="A34" s="3" t="s">
        <v>147</v>
      </c>
      <c r="C34" s="4" t="n">
        <v>3</v>
      </c>
    </row>
    <row r="35" spans="1:8">
      <c r="A35" s="3" t="s">
        <v>164</v>
      </c>
      <c r="C35" s="4" t="n">
        <v>74891</v>
      </c>
      <c r="E35" s="4" t="n">
        <v>-3575</v>
      </c>
      <c r="F35" s="3" t="s">
        <v>38</v>
      </c>
      <c r="G35" s="4" t="n">
        <v>20889</v>
      </c>
    </row>
    <row r="36" spans="1:8">
      <c r="A36" s="3" t="s">
        <v>165</v>
      </c>
      <c r="C36" s="4" t="n">
        <v>-15763</v>
      </c>
      <c r="E36" s="4" t="n">
        <v>10680</v>
      </c>
      <c r="F36" s="3" t="s">
        <v>38</v>
      </c>
      <c r="G36" s="4" t="n">
        <v>4001</v>
      </c>
    </row>
    <row r="37" spans="1:8">
      <c r="A37" s="3" t="s">
        <v>166</v>
      </c>
      <c r="C37" s="4" t="n">
        <v>16385</v>
      </c>
      <c r="D37" s="3" t="s">
        <v>62</v>
      </c>
      <c r="E37" s="4" t="n">
        <v>5705</v>
      </c>
      <c r="F37" s="3" t="s">
        <v>38</v>
      </c>
      <c r="G37" s="4" t="n">
        <v>1704</v>
      </c>
    </row>
    <row r="38" spans="1:8">
      <c r="A38" s="3" t="s">
        <v>167</v>
      </c>
      <c r="C38" s="4" t="n">
        <v>622</v>
      </c>
      <c r="E38" s="4" t="n">
        <v>16385</v>
      </c>
      <c r="F38" s="3" t="s">
        <v>62</v>
      </c>
      <c r="G38" s="4" t="n">
        <v>5705</v>
      </c>
      <c r="H38" s="3" t="s">
        <v>38</v>
      </c>
    </row>
    <row r="39" spans="1:8">
      <c r="A39" s="6" t="s">
        <v>168</v>
      </c>
    </row>
    <row r="40" spans="1:8">
      <c r="A40" s="3" t="s">
        <v>169</v>
      </c>
      <c r="C40" s="4" t="n">
        <v>248</v>
      </c>
      <c r="E40" s="4" t="n">
        <v>1006</v>
      </c>
      <c r="F40" s="3" t="s">
        <v>38</v>
      </c>
      <c r="G40" s="4" t="n">
        <v>1387</v>
      </c>
    </row>
    <row r="41" spans="1:8">
      <c r="A41" s="3" t="s">
        <v>170</v>
      </c>
      <c r="C41" s="5" t="n">
        <v>2189</v>
      </c>
      <c r="E41" s="5" t="n">
        <v>173</v>
      </c>
      <c r="F41" s="3" t="s">
        <v>38</v>
      </c>
      <c r="G41" s="5" t="n">
        <v>100</v>
      </c>
    </row>
    <row r="42" spans="1:8"/>
    <row r="43" spans="1:8">
      <c r="A43" s="3" t="s">
        <v>38</v>
      </c>
      <c r="B43" s="3" t="s">
        <v>71</v>
      </c>
    </row>
    <row r="44" spans="1:8">
      <c r="A44" s="3" t="s">
        <v>70</v>
      </c>
      <c r="B44" s="3" t="s">
        <v>105</v>
      </c>
    </row>
    <row r="45" spans="1:8">
      <c r="A45" s="3" t="s">
        <v>72</v>
      </c>
      <c r="B45" s="3" t="s">
        <v>69</v>
      </c>
    </row>
  </sheetData>
  <mergeCells count="9">
    <mergeCell ref="A1:B2"/>
    <mergeCell ref="C1:H1"/>
    <mergeCell ref="C2:D2"/>
    <mergeCell ref="E2:F2"/>
    <mergeCell ref="G2:H2"/>
    <mergeCell ref="A42:G42"/>
    <mergeCell ref="B43:G43"/>
    <mergeCell ref="B44:G44"/>
    <mergeCell ref="B45:G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90</v>
      </c>
      <c r="B1" s="2" t="s">
        <v>1</v>
      </c>
    </row>
    <row r="2" spans="1:4">
      <c r="B2" s="2" t="s">
        <v>33</v>
      </c>
      <c r="C2" s="2" t="s">
        <v>78</v>
      </c>
      <c r="D2" s="2" t="s">
        <v>2</v>
      </c>
    </row>
    <row r="3" spans="1:4">
      <c r="A3" s="3" t="s">
        <v>591</v>
      </c>
      <c r="B3" s="5" t="n">
        <v>77</v>
      </c>
      <c r="D3" s="5" t="n">
        <v>78</v>
      </c>
    </row>
    <row r="4" spans="1:4">
      <c r="A4" s="3" t="s">
        <v>592</v>
      </c>
      <c r="B4" s="4" t="n">
        <v>67</v>
      </c>
      <c r="D4" s="5" t="n">
        <v>45</v>
      </c>
    </row>
    <row r="5" spans="1:4">
      <c r="A5" s="3" t="s">
        <v>593</v>
      </c>
    </row>
    <row r="6" spans="1:4">
      <c r="A6" s="3" t="s">
        <v>594</v>
      </c>
      <c r="B6" s="5" t="n">
        <v>11</v>
      </c>
      <c r="C6" s="5" t="n">
        <v>-437</v>
      </c>
    </row>
    <row r="7" spans="1:4">
      <c r="A7" s="3" t="s">
        <v>595</v>
      </c>
      <c r="C7" s="5" t="n">
        <v>13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4"/>
    <col customWidth="1" max="12" min="12" width="14"/>
  </cols>
  <sheetData>
    <row r="1" spans="1:12">
      <c r="A1" s="1" t="s">
        <v>596</v>
      </c>
      <c r="B1" s="2" t="s">
        <v>408</v>
      </c>
      <c r="I1" s="2" t="s">
        <v>1</v>
      </c>
    </row>
    <row r="2" spans="1:12">
      <c r="B2" s="2" t="s">
        <v>2</v>
      </c>
      <c r="C2" s="2" t="s">
        <v>409</v>
      </c>
      <c r="D2" s="2" t="s">
        <v>4</v>
      </c>
      <c r="E2" s="2" t="s">
        <v>410</v>
      </c>
      <c r="F2" s="2" t="s">
        <v>33</v>
      </c>
      <c r="G2" s="2" t="s">
        <v>412</v>
      </c>
      <c r="H2" s="2" t="s">
        <v>413</v>
      </c>
      <c r="I2" s="2" t="s">
        <v>2</v>
      </c>
      <c r="J2" s="2" t="s">
        <v>33</v>
      </c>
      <c r="L2" s="2" t="s">
        <v>78</v>
      </c>
    </row>
    <row r="3" spans="1:12">
      <c r="A3" s="6" t="s">
        <v>207</v>
      </c>
    </row>
    <row r="4" spans="1:12">
      <c r="A4" s="3" t="s">
        <v>597</v>
      </c>
      <c r="I4" s="5" t="n">
        <v>226</v>
      </c>
      <c r="J4" s="5" t="n">
        <v>67</v>
      </c>
      <c r="L4" s="5" t="n">
        <v>-398</v>
      </c>
    </row>
    <row r="5" spans="1:12">
      <c r="A5" s="3" t="s">
        <v>598</v>
      </c>
      <c r="I5" s="4" t="n">
        <v>-2</v>
      </c>
      <c r="J5" s="4" t="n">
        <v>-4076</v>
      </c>
      <c r="K5" s="3" t="s">
        <v>38</v>
      </c>
      <c r="L5" s="4" t="n">
        <v>-7360</v>
      </c>
    </row>
    <row r="6" spans="1:12">
      <c r="A6" s="3" t="s">
        <v>599</v>
      </c>
      <c r="B6" s="5" t="n">
        <v>-80</v>
      </c>
      <c r="C6" s="5" t="n">
        <v>52</v>
      </c>
      <c r="D6" s="5" t="n">
        <v>79</v>
      </c>
      <c r="E6" s="5" t="n">
        <v>173</v>
      </c>
      <c r="F6" s="5" t="n">
        <v>-10</v>
      </c>
      <c r="G6" s="5" t="n">
        <v>-2060</v>
      </c>
      <c r="H6" s="5" t="n">
        <v>-1939</v>
      </c>
      <c r="I6" s="5" t="n">
        <v>224</v>
      </c>
      <c r="J6" s="5" t="n">
        <v>-4009</v>
      </c>
      <c r="K6" s="3" t="s">
        <v>70</v>
      </c>
      <c r="L6" s="5" t="n">
        <v>-7758</v>
      </c>
    </row>
    <row r="7" spans="1:12"/>
    <row r="8" spans="1:12">
      <c r="A8" s="3" t="s">
        <v>38</v>
      </c>
      <c r="B8" s="3" t="s">
        <v>71</v>
      </c>
    </row>
    <row r="9" spans="1:12">
      <c r="A9" s="3" t="s">
        <v>70</v>
      </c>
      <c r="B9" s="3" t="s">
        <v>105</v>
      </c>
    </row>
  </sheetData>
  <mergeCells count="7">
    <mergeCell ref="A1:A2"/>
    <mergeCell ref="B1:H1"/>
    <mergeCell ref="I1:L1"/>
    <mergeCell ref="J2:K2"/>
    <mergeCell ref="A7:L7"/>
    <mergeCell ref="B8:L8"/>
    <mergeCell ref="B9:L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4"/>
    <col customWidth="1" max="12" min="12" width="14"/>
  </cols>
  <sheetData>
    <row r="1" spans="1:12">
      <c r="A1" s="1" t="s">
        <v>600</v>
      </c>
      <c r="B1" s="2" t="s">
        <v>408</v>
      </c>
      <c r="I1" s="2" t="s">
        <v>1</v>
      </c>
    </row>
    <row r="2" spans="1:12">
      <c r="B2" s="2" t="s">
        <v>2</v>
      </c>
      <c r="C2" s="2" t="s">
        <v>409</v>
      </c>
      <c r="D2" s="2" t="s">
        <v>4</v>
      </c>
      <c r="E2" s="2" t="s">
        <v>410</v>
      </c>
      <c r="F2" s="2" t="s">
        <v>33</v>
      </c>
      <c r="G2" s="2" t="s">
        <v>412</v>
      </c>
      <c r="H2" s="2" t="s">
        <v>413</v>
      </c>
      <c r="I2" s="2" t="s">
        <v>2</v>
      </c>
      <c r="J2" s="2" t="s">
        <v>33</v>
      </c>
      <c r="L2" s="2" t="s">
        <v>78</v>
      </c>
    </row>
    <row r="3" spans="1:12">
      <c r="A3" s="6" t="s">
        <v>207</v>
      </c>
    </row>
    <row r="4" spans="1:12">
      <c r="A4" s="3" t="s">
        <v>601</v>
      </c>
      <c r="I4" s="5" t="n">
        <v>59</v>
      </c>
      <c r="J4" s="5" t="n">
        <v>-3666</v>
      </c>
      <c r="L4" s="5" t="n">
        <v>-7207</v>
      </c>
    </row>
    <row r="5" spans="1:12">
      <c r="A5" s="3" t="s">
        <v>602</v>
      </c>
      <c r="I5" s="4" t="n">
        <v>208</v>
      </c>
      <c r="J5" s="4" t="n">
        <v>-282</v>
      </c>
      <c r="L5" s="4" t="n">
        <v>-546</v>
      </c>
    </row>
    <row r="6" spans="1:12">
      <c r="A6" s="3" t="s">
        <v>147</v>
      </c>
      <c r="I6" s="4" t="n">
        <v>-43</v>
      </c>
      <c r="J6" s="4" t="n">
        <v>-61</v>
      </c>
      <c r="L6" s="4" t="n">
        <v>-5</v>
      </c>
    </row>
    <row r="7" spans="1:12">
      <c r="A7" s="3" t="s">
        <v>599</v>
      </c>
      <c r="B7" s="5" t="n">
        <v>-80</v>
      </c>
      <c r="C7" s="5" t="n">
        <v>52</v>
      </c>
      <c r="D7" s="5" t="n">
        <v>79</v>
      </c>
      <c r="E7" s="5" t="n">
        <v>173</v>
      </c>
      <c r="F7" s="5" t="n">
        <v>-10</v>
      </c>
      <c r="G7" s="5" t="n">
        <v>-2060</v>
      </c>
      <c r="H7" s="5" t="n">
        <v>-1939</v>
      </c>
      <c r="I7" s="5" t="n">
        <v>224</v>
      </c>
      <c r="J7" s="5" t="n">
        <v>-4009</v>
      </c>
      <c r="K7" s="3" t="s">
        <v>38</v>
      </c>
      <c r="L7" s="5" t="n">
        <v>-7758</v>
      </c>
    </row>
    <row r="8" spans="1:12">
      <c r="A8" s="3" t="s">
        <v>603</v>
      </c>
      <c r="I8" s="3" t="s">
        <v>604</v>
      </c>
      <c r="J8" s="3" t="s">
        <v>604</v>
      </c>
      <c r="L8" s="3" t="s">
        <v>604</v>
      </c>
    </row>
    <row r="9" spans="1:12"/>
    <row r="10" spans="1:12">
      <c r="A10" s="3" t="s">
        <v>38</v>
      </c>
      <c r="B10" s="3" t="s">
        <v>105</v>
      </c>
    </row>
  </sheetData>
  <mergeCells count="6">
    <mergeCell ref="A1:A2"/>
    <mergeCell ref="B1:H1"/>
    <mergeCell ref="I1:L1"/>
    <mergeCell ref="J2:K2"/>
    <mergeCell ref="A9:L9"/>
    <mergeCell ref="B10:L1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8"/>
    <col customWidth="1" max="5" min="5" width="24"/>
    <col customWidth="1" max="6" min="6" width="4"/>
    <col customWidth="1" max="7" min="7" width="21"/>
  </cols>
  <sheetData>
    <row r="1" spans="1:7">
      <c r="A1" s="1" t="s">
        <v>605</v>
      </c>
      <c r="B1" s="2" t="s">
        <v>345</v>
      </c>
      <c r="C1" s="2" t="s">
        <v>606</v>
      </c>
      <c r="D1" s="2" t="s">
        <v>607</v>
      </c>
      <c r="E1" s="2" t="s">
        <v>608</v>
      </c>
      <c r="G1" s="2" t="s">
        <v>318</v>
      </c>
    </row>
    <row r="2" spans="1:7">
      <c r="A2" s="6" t="s">
        <v>609</v>
      </c>
    </row>
    <row r="3" spans="1:7">
      <c r="A3" s="3" t="s">
        <v>58</v>
      </c>
      <c r="C3" s="5" t="n">
        <v>739</v>
      </c>
      <c r="D3" s="5" t="n">
        <v>739</v>
      </c>
      <c r="E3" s="5" t="n">
        <v>349</v>
      </c>
      <c r="F3" s="3" t="s">
        <v>38</v>
      </c>
    </row>
    <row r="4" spans="1:7">
      <c r="A4" s="3" t="s">
        <v>610</v>
      </c>
      <c r="D4" s="5" t="n">
        <v>24800</v>
      </c>
      <c r="E4" s="5" t="n">
        <v>22400</v>
      </c>
      <c r="G4" s="5" t="n">
        <v>21200</v>
      </c>
    </row>
    <row r="5" spans="1:7">
      <c r="A5" s="3" t="s">
        <v>611</v>
      </c>
    </row>
    <row r="6" spans="1:7">
      <c r="A6" s="6" t="s">
        <v>609</v>
      </c>
    </row>
    <row r="7" spans="1:7">
      <c r="A7" s="3" t="s">
        <v>612</v>
      </c>
      <c r="C7" s="8" t="n">
        <v>296.6</v>
      </c>
      <c r="E7" s="8" t="n">
        <v>212.5</v>
      </c>
    </row>
    <row r="8" spans="1:7">
      <c r="A8" s="3" t="s">
        <v>613</v>
      </c>
      <c r="D8" s="9" t="n">
        <v>0.05</v>
      </c>
    </row>
    <row r="9" spans="1:7">
      <c r="A9" s="3" t="s">
        <v>614</v>
      </c>
    </row>
    <row r="10" spans="1:7">
      <c r="A10" s="6" t="s">
        <v>609</v>
      </c>
    </row>
    <row r="11" spans="1:7">
      <c r="A11" s="3" t="s">
        <v>387</v>
      </c>
      <c r="B11" s="3" t="s">
        <v>326</v>
      </c>
    </row>
    <row r="12" spans="1:7"/>
    <row r="13" spans="1:7">
      <c r="A13" s="3" t="s">
        <v>38</v>
      </c>
      <c r="B13" s="3" t="s">
        <v>69</v>
      </c>
    </row>
  </sheetData>
  <mergeCells count="3">
    <mergeCell ref="E1:F1"/>
    <mergeCell ref="A12:G12"/>
    <mergeCell ref="B13:G1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430</v>
      </c>
    </row>
    <row r="2" spans="1:2">
      <c r="A2" s="6" t="s">
        <v>210</v>
      </c>
    </row>
    <row r="3" spans="1:2">
      <c r="A3" s="4" t="n">
        <v>2017</v>
      </c>
      <c r="B3" s="5" t="n">
        <v>22470</v>
      </c>
    </row>
    <row r="4" spans="1:2">
      <c r="A4" s="4" t="n">
        <v>2018</v>
      </c>
      <c r="B4" s="4" t="n">
        <v>15577</v>
      </c>
    </row>
    <row r="5" spans="1:2">
      <c r="A5" s="4" t="n">
        <v>2019</v>
      </c>
      <c r="B5" s="4" t="n">
        <v>10669</v>
      </c>
    </row>
    <row r="6" spans="1:2">
      <c r="A6" s="4" t="n">
        <v>2020</v>
      </c>
      <c r="B6" s="4" t="n">
        <v>8578</v>
      </c>
    </row>
    <row r="7" spans="1:2">
      <c r="A7" s="4" t="n">
        <v>2021</v>
      </c>
      <c r="B7" s="4" t="n">
        <v>3079</v>
      </c>
    </row>
    <row r="8" spans="1:2">
      <c r="A8" s="3" t="s">
        <v>473</v>
      </c>
      <c r="B8" s="4" t="n">
        <v>1723</v>
      </c>
    </row>
    <row r="9" spans="1:2">
      <c r="A9" s="3" t="s">
        <v>123</v>
      </c>
      <c r="B9" s="5" t="n">
        <v>620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430</v>
      </c>
    </row>
    <row r="2" spans="1:2">
      <c r="A2" s="6" t="s">
        <v>210</v>
      </c>
    </row>
    <row r="3" spans="1:2">
      <c r="A3" s="4" t="n">
        <v>2017</v>
      </c>
      <c r="B3" s="5" t="n">
        <v>59320</v>
      </c>
    </row>
    <row r="4" spans="1:2">
      <c r="A4" s="4" t="n">
        <v>2018</v>
      </c>
      <c r="B4" s="4" t="n">
        <v>59320</v>
      </c>
    </row>
    <row r="5" spans="1:2">
      <c r="A5" s="4" t="n">
        <v>2019</v>
      </c>
      <c r="B5" s="4" t="n">
        <v>59320</v>
      </c>
    </row>
    <row r="6" spans="1:2">
      <c r="A6" s="4" t="n">
        <v>2020</v>
      </c>
      <c r="B6" s="4" t="n">
        <v>59320</v>
      </c>
    </row>
    <row r="7" spans="1:2">
      <c r="A7" s="4" t="n">
        <v>2021</v>
      </c>
      <c r="B7" s="4" t="n">
        <v>59320</v>
      </c>
    </row>
    <row r="8" spans="1:2">
      <c r="A8" s="3" t="s">
        <v>473</v>
      </c>
      <c r="B8" s="4" t="n">
        <v>207620</v>
      </c>
    </row>
    <row r="9" spans="1:2">
      <c r="A9" s="3" t="s">
        <v>123</v>
      </c>
      <c r="B9" s="5" t="n">
        <v>5042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430</v>
      </c>
    </row>
    <row r="2" spans="1:2">
      <c r="A2" s="6" t="s">
        <v>210</v>
      </c>
    </row>
    <row r="3" spans="1:2">
      <c r="A3" s="4" t="n">
        <v>2017</v>
      </c>
      <c r="B3" s="5" t="n">
        <v>1246</v>
      </c>
    </row>
    <row r="4" spans="1:2">
      <c r="A4" s="4" t="n">
        <v>2018</v>
      </c>
      <c r="B4" s="4" t="n">
        <v>1154</v>
      </c>
    </row>
    <row r="5" spans="1:2">
      <c r="A5" s="4" t="n">
        <v>2019</v>
      </c>
      <c r="B5" s="4" t="n">
        <v>1154</v>
      </c>
    </row>
    <row r="6" spans="1:2">
      <c r="A6" s="4" t="n">
        <v>2020</v>
      </c>
      <c r="B6" s="4" t="n">
        <v>156</v>
      </c>
    </row>
    <row r="7" spans="1:2">
      <c r="A7" s="4" t="n">
        <v>2021</v>
      </c>
      <c r="B7" s="4" t="n">
        <v>156</v>
      </c>
    </row>
    <row r="8" spans="1:2">
      <c r="A8" s="3" t="s">
        <v>473</v>
      </c>
      <c r="B8" s="4" t="n">
        <v>156</v>
      </c>
    </row>
    <row r="9" spans="1:2">
      <c r="A9" s="3" t="s">
        <v>123</v>
      </c>
      <c r="B9" s="5" t="n">
        <v>40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618</v>
      </c>
      <c r="B1" s="2" t="s">
        <v>1</v>
      </c>
    </row>
    <row r="2" spans="1:2">
      <c r="B2" s="2" t="s">
        <v>619</v>
      </c>
    </row>
    <row r="3" spans="1:2">
      <c r="A3" s="3" t="s">
        <v>620</v>
      </c>
    </row>
    <row r="4" spans="1:2">
      <c r="A4" s="6" t="s">
        <v>621</v>
      </c>
    </row>
    <row r="5" spans="1:2">
      <c r="A5" s="3" t="s">
        <v>622</v>
      </c>
      <c r="B5" s="4" t="n">
        <v>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r="1" spans="1:13">
      <c r="A1" s="1" t="s">
        <v>623</v>
      </c>
      <c r="B1" s="2" t="s">
        <v>408</v>
      </c>
      <c r="J1" s="2" t="s">
        <v>1</v>
      </c>
    </row>
    <row r="2" spans="1:13">
      <c r="B2" s="2" t="s">
        <v>2</v>
      </c>
      <c r="C2" s="2" t="s">
        <v>409</v>
      </c>
      <c r="D2" s="2" t="s">
        <v>4</v>
      </c>
      <c r="E2" s="2" t="s">
        <v>410</v>
      </c>
      <c r="F2" s="2" t="s">
        <v>33</v>
      </c>
      <c r="G2" s="2" t="s">
        <v>411</v>
      </c>
      <c r="H2" s="2" t="s">
        <v>412</v>
      </c>
      <c r="I2" s="2" t="s">
        <v>413</v>
      </c>
      <c r="J2" s="2" t="s">
        <v>2</v>
      </c>
      <c r="K2" s="2" t="s">
        <v>33</v>
      </c>
      <c r="M2" s="2" t="s">
        <v>78</v>
      </c>
    </row>
    <row r="3" spans="1:13">
      <c r="A3" s="6" t="s">
        <v>621</v>
      </c>
    </row>
    <row r="4" spans="1:13">
      <c r="A4" s="3" t="s">
        <v>79</v>
      </c>
      <c r="B4" s="5" t="n">
        <v>28285</v>
      </c>
      <c r="C4" s="5" t="n">
        <v>26205</v>
      </c>
      <c r="D4" s="5" t="n">
        <v>25493</v>
      </c>
      <c r="E4" s="5" t="n">
        <v>23789</v>
      </c>
      <c r="F4" s="5" t="n">
        <v>22686</v>
      </c>
      <c r="G4" s="5" t="n">
        <v>21410</v>
      </c>
      <c r="H4" s="5" t="n">
        <v>3445</v>
      </c>
      <c r="I4" s="5" t="n">
        <v>3396</v>
      </c>
      <c r="J4" s="5" t="n">
        <v>103772</v>
      </c>
      <c r="K4" s="5" t="n">
        <v>50937</v>
      </c>
      <c r="L4" s="3" t="s">
        <v>38</v>
      </c>
      <c r="M4" s="5" t="n">
        <v>12843</v>
      </c>
    </row>
    <row r="5" spans="1:13">
      <c r="A5" s="3" t="s">
        <v>624</v>
      </c>
    </row>
    <row r="6" spans="1:13">
      <c r="A6" s="6" t="s">
        <v>621</v>
      </c>
    </row>
    <row r="7" spans="1:13">
      <c r="A7" s="3" t="s">
        <v>79</v>
      </c>
      <c r="J7" s="5" t="n">
        <v>95470</v>
      </c>
      <c r="K7" s="5" t="n">
        <v>42549</v>
      </c>
      <c r="M7" s="4" t="n">
        <v>4359</v>
      </c>
    </row>
    <row r="8" spans="1:13">
      <c r="A8" s="3" t="s">
        <v>625</v>
      </c>
    </row>
    <row r="9" spans="1:13">
      <c r="A9" s="6" t="s">
        <v>621</v>
      </c>
    </row>
    <row r="10" spans="1:13">
      <c r="A10" s="3" t="s">
        <v>79</v>
      </c>
      <c r="M10" s="4" t="n">
        <v>3053</v>
      </c>
    </row>
    <row r="11" spans="1:13">
      <c r="A11" s="3" t="s">
        <v>626</v>
      </c>
    </row>
    <row r="12" spans="1:13">
      <c r="A12" s="6" t="s">
        <v>621</v>
      </c>
    </row>
    <row r="13" spans="1:13">
      <c r="A13" s="3" t="s">
        <v>79</v>
      </c>
      <c r="M13" s="5" t="n">
        <v>2897</v>
      </c>
    </row>
    <row r="14" spans="1:13"/>
    <row r="15" spans="1:13">
      <c r="A15" s="3" t="s">
        <v>38</v>
      </c>
      <c r="B15" s="3" t="s">
        <v>105</v>
      </c>
    </row>
  </sheetData>
  <mergeCells count="6">
    <mergeCell ref="A1:A2"/>
    <mergeCell ref="B1:I1"/>
    <mergeCell ref="J1:M1"/>
    <mergeCell ref="K2:L2"/>
    <mergeCell ref="A14:M14"/>
    <mergeCell ref="B15:M1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7"/>
    <col customWidth="1" max="6" min="6" width="35"/>
    <col customWidth="1" max="7" min="7" width="35"/>
    <col customWidth="1" max="8" min="8" width="4"/>
    <col customWidth="1" max="9" min="9" width="21"/>
  </cols>
  <sheetData>
    <row r="1" spans="1:9">
      <c r="A1" s="1" t="s">
        <v>627</v>
      </c>
      <c r="B1" s="2" t="s">
        <v>628</v>
      </c>
      <c r="C1" s="2" t="s">
        <v>345</v>
      </c>
      <c r="D1" s="2" t="s">
        <v>2</v>
      </c>
      <c r="E1" s="2" t="s">
        <v>309</v>
      </c>
      <c r="F1" s="2" t="s">
        <v>629</v>
      </c>
      <c r="G1" s="2" t="s">
        <v>630</v>
      </c>
      <c r="I1" s="2" t="s">
        <v>318</v>
      </c>
    </row>
    <row r="2" spans="1:9">
      <c r="A2" s="6" t="s">
        <v>631</v>
      </c>
    </row>
    <row r="3" spans="1:9">
      <c r="A3" s="3" t="s">
        <v>632</v>
      </c>
      <c r="F3" s="5" t="n">
        <v>3700</v>
      </c>
      <c r="G3" s="5" t="n">
        <v>1600</v>
      </c>
      <c r="I3" s="5" t="n">
        <v>600</v>
      </c>
    </row>
    <row r="4" spans="1:9">
      <c r="A4" s="3" t="s">
        <v>633</v>
      </c>
      <c r="F4" s="4" t="n">
        <v>95470</v>
      </c>
      <c r="G4" s="4" t="n">
        <v>42549</v>
      </c>
      <c r="H4" s="3" t="s">
        <v>38</v>
      </c>
      <c r="I4" s="4" t="n">
        <v>4359</v>
      </c>
    </row>
    <row r="5" spans="1:9">
      <c r="A5" s="3" t="s">
        <v>634</v>
      </c>
      <c r="F5" s="5" t="n">
        <v>53125</v>
      </c>
      <c r="G5" s="4" t="n">
        <v>168275</v>
      </c>
      <c r="H5" s="3" t="s">
        <v>70</v>
      </c>
    </row>
    <row r="6" spans="1:9">
      <c r="A6" s="3" t="s">
        <v>635</v>
      </c>
      <c r="G6" s="4" t="n">
        <v>7890</v>
      </c>
      <c r="I6" s="4" t="n">
        <v>20889</v>
      </c>
    </row>
    <row r="7" spans="1:9">
      <c r="A7" s="3" t="s">
        <v>388</v>
      </c>
    </row>
    <row r="8" spans="1:9">
      <c r="A8" s="6" t="s">
        <v>631</v>
      </c>
    </row>
    <row r="9" spans="1:9">
      <c r="A9" s="3" t="s">
        <v>387</v>
      </c>
      <c r="D9" s="3" t="s">
        <v>326</v>
      </c>
      <c r="F9" s="3" t="s">
        <v>389</v>
      </c>
    </row>
    <row r="10" spans="1:9">
      <c r="A10" s="3" t="s">
        <v>310</v>
      </c>
    </row>
    <row r="11" spans="1:9">
      <c r="A11" s="6" t="s">
        <v>631</v>
      </c>
    </row>
    <row r="12" spans="1:9">
      <c r="A12" s="3" t="s">
        <v>634</v>
      </c>
      <c r="F12" s="5" t="n">
        <v>34300</v>
      </c>
      <c r="G12" s="4" t="n">
        <v>8400</v>
      </c>
    </row>
    <row r="13" spans="1:9">
      <c r="A13" s="3" t="s">
        <v>636</v>
      </c>
    </row>
    <row r="14" spans="1:9">
      <c r="A14" s="6" t="s">
        <v>631</v>
      </c>
    </row>
    <row r="15" spans="1:9">
      <c r="A15" s="3" t="s">
        <v>633</v>
      </c>
      <c r="F15" s="5" t="n">
        <v>89100</v>
      </c>
      <c r="G15" s="5" t="n">
        <v>36900</v>
      </c>
    </row>
    <row r="16" spans="1:9">
      <c r="A16" s="3" t="s">
        <v>637</v>
      </c>
    </row>
    <row r="17" spans="1:9">
      <c r="A17" s="6" t="s">
        <v>631</v>
      </c>
    </row>
    <row r="18" spans="1:9">
      <c r="A18" s="3" t="s">
        <v>612</v>
      </c>
      <c r="E18" s="8" t="n">
        <v>296.6</v>
      </c>
      <c r="G18" s="8" t="n">
        <v>212.5</v>
      </c>
    </row>
    <row r="19" spans="1:9">
      <c r="A19" s="3" t="s">
        <v>613</v>
      </c>
      <c r="F19" s="9" t="n">
        <v>0.05</v>
      </c>
    </row>
    <row r="20" spans="1:9">
      <c r="A20" s="3" t="s">
        <v>638</v>
      </c>
    </row>
    <row r="21" spans="1:9">
      <c r="A21" s="6" t="s">
        <v>631</v>
      </c>
    </row>
    <row r="22" spans="1:9">
      <c r="A22" s="3" t="s">
        <v>639</v>
      </c>
      <c r="F22" s="11" t="n">
        <v>0.033</v>
      </c>
      <c r="G22" s="11" t="n">
        <v>0.0358</v>
      </c>
    </row>
    <row r="23" spans="1:9">
      <c r="A23" s="3" t="s">
        <v>640</v>
      </c>
      <c r="F23" s="8" t="n">
        <v>90.59999999999999</v>
      </c>
      <c r="G23" s="8" t="n">
        <v>69.5</v>
      </c>
    </row>
    <row r="24" spans="1:9">
      <c r="A24" s="3" t="s">
        <v>641</v>
      </c>
      <c r="F24" s="4" t="n">
        <v>3100</v>
      </c>
      <c r="G24" s="4" t="n">
        <v>2300</v>
      </c>
    </row>
    <row r="25" spans="1:9">
      <c r="A25" s="3" t="s">
        <v>642</v>
      </c>
      <c r="F25" s="11" t="n">
        <v>0.0013</v>
      </c>
    </row>
    <row r="26" spans="1:9">
      <c r="A26" s="3" t="s">
        <v>643</v>
      </c>
    </row>
    <row r="27" spans="1:9">
      <c r="A27" s="6" t="s">
        <v>631</v>
      </c>
    </row>
    <row r="28" spans="1:9">
      <c r="A28" s="3" t="s">
        <v>613</v>
      </c>
      <c r="F28" s="12" t="n">
        <v>0.0355</v>
      </c>
    </row>
    <row r="29" spans="1:9">
      <c r="A29" s="3" t="s">
        <v>644</v>
      </c>
    </row>
    <row r="30" spans="1:9">
      <c r="A30" s="6" t="s">
        <v>631</v>
      </c>
    </row>
    <row r="31" spans="1:9">
      <c r="A31" s="3" t="s">
        <v>635</v>
      </c>
      <c r="G31" s="5" t="n">
        <v>-3300</v>
      </c>
    </row>
    <row r="32" spans="1:9">
      <c r="A32" s="3" t="s">
        <v>645</v>
      </c>
    </row>
    <row r="33" spans="1:9">
      <c r="A33" s="6" t="s">
        <v>631</v>
      </c>
    </row>
    <row r="34" spans="1:9">
      <c r="A34" s="3" t="s">
        <v>633</v>
      </c>
      <c r="F34" s="5" t="n">
        <v>6300</v>
      </c>
      <c r="G34" s="5" t="n">
        <v>5600</v>
      </c>
      <c r="I34" s="5" t="n">
        <v>4400</v>
      </c>
    </row>
    <row r="35" spans="1:9">
      <c r="A35" s="3" t="s">
        <v>646</v>
      </c>
    </row>
    <row r="36" spans="1:9">
      <c r="A36" s="6" t="s">
        <v>631</v>
      </c>
    </row>
    <row r="37" spans="1:9">
      <c r="A37" s="3" t="s">
        <v>387</v>
      </c>
      <c r="C37" s="3" t="s">
        <v>326</v>
      </c>
    </row>
    <row r="38" spans="1:9">
      <c r="A38" s="3" t="s">
        <v>647</v>
      </c>
    </row>
    <row r="39" spans="1:9">
      <c r="A39" s="6" t="s">
        <v>631</v>
      </c>
    </row>
    <row r="40" spans="1:9">
      <c r="A40" s="3" t="s">
        <v>387</v>
      </c>
      <c r="C40" s="3" t="s">
        <v>389</v>
      </c>
    </row>
    <row r="41" spans="1:9">
      <c r="A41" s="3" t="s">
        <v>648</v>
      </c>
    </row>
    <row r="42" spans="1:9">
      <c r="A42" s="6" t="s">
        <v>631</v>
      </c>
    </row>
    <row r="43" spans="1:9">
      <c r="A43" s="3" t="s">
        <v>387</v>
      </c>
      <c r="C43" s="3" t="s">
        <v>392</v>
      </c>
    </row>
    <row r="44" spans="1:9">
      <c r="A44" s="3" t="s">
        <v>649</v>
      </c>
    </row>
    <row r="45" spans="1:9">
      <c r="A45" s="6" t="s">
        <v>631</v>
      </c>
    </row>
    <row r="46" spans="1:9">
      <c r="A46" s="3" t="s">
        <v>387</v>
      </c>
      <c r="C46" s="3" t="s">
        <v>394</v>
      </c>
    </row>
    <row r="47" spans="1:9">
      <c r="A47" s="3" t="s">
        <v>650</v>
      </c>
    </row>
    <row r="48" spans="1:9">
      <c r="A48" s="6" t="s">
        <v>631</v>
      </c>
    </row>
    <row r="49" spans="1:9">
      <c r="A49" s="3" t="s">
        <v>612</v>
      </c>
      <c r="B49" s="8" t="n">
        <v>2.8</v>
      </c>
    </row>
    <row r="50" spans="1:9">
      <c r="A50" s="3" t="s">
        <v>651</v>
      </c>
      <c r="B50" s="8" t="n">
        <v>33.2</v>
      </c>
    </row>
    <row r="51" spans="1:9">
      <c r="A51" s="3" t="s">
        <v>613</v>
      </c>
      <c r="B51" s="11" t="n">
        <v>0.036</v>
      </c>
    </row>
    <row r="52" spans="1:9"/>
    <row r="53" spans="1:9">
      <c r="A53" s="3" t="s">
        <v>38</v>
      </c>
      <c r="B53" s="3" t="s">
        <v>105</v>
      </c>
    </row>
    <row r="54" spans="1:9">
      <c r="A54" s="3" t="s">
        <v>70</v>
      </c>
      <c r="B54" s="3" t="s">
        <v>71</v>
      </c>
    </row>
  </sheetData>
  <mergeCells count="4">
    <mergeCell ref="G1:H1"/>
    <mergeCell ref="A52:I52"/>
    <mergeCell ref="B53:I53"/>
    <mergeCell ref="B54:I5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r="1" spans="1:13">
      <c r="A1" s="1" t="s">
        <v>652</v>
      </c>
      <c r="B1" s="2" t="s">
        <v>408</v>
      </c>
      <c r="J1" s="2" t="s">
        <v>1</v>
      </c>
    </row>
    <row r="2" spans="1:13">
      <c r="B2" s="2" t="s">
        <v>2</v>
      </c>
      <c r="C2" s="2" t="s">
        <v>409</v>
      </c>
      <c r="D2" s="2" t="s">
        <v>4</v>
      </c>
      <c r="E2" s="2" t="s">
        <v>410</v>
      </c>
      <c r="F2" s="2" t="s">
        <v>33</v>
      </c>
      <c r="G2" s="2" t="s">
        <v>411</v>
      </c>
      <c r="H2" s="2" t="s">
        <v>412</v>
      </c>
      <c r="I2" s="2" t="s">
        <v>413</v>
      </c>
      <c r="J2" s="2" t="s">
        <v>2</v>
      </c>
      <c r="K2" s="2" t="s">
        <v>33</v>
      </c>
      <c r="L2" s="2" t="s">
        <v>38</v>
      </c>
      <c r="M2" s="2" t="s">
        <v>78</v>
      </c>
    </row>
    <row r="3" spans="1:13">
      <c r="A3" s="3" t="s">
        <v>79</v>
      </c>
      <c r="B3" s="5" t="n">
        <v>28285</v>
      </c>
      <c r="C3" s="5" t="n">
        <v>26205</v>
      </c>
      <c r="D3" s="5" t="n">
        <v>25493</v>
      </c>
      <c r="E3" s="5" t="n">
        <v>23789</v>
      </c>
      <c r="F3" s="5" t="n">
        <v>22686</v>
      </c>
      <c r="G3" s="5" t="n">
        <v>21410</v>
      </c>
      <c r="H3" s="5" t="n">
        <v>3445</v>
      </c>
      <c r="I3" s="5" t="n">
        <v>3396</v>
      </c>
      <c r="J3" s="5" t="n">
        <v>103772</v>
      </c>
      <c r="K3" s="5" t="n">
        <v>50937</v>
      </c>
      <c r="M3" s="5" t="n">
        <v>12843</v>
      </c>
    </row>
    <row r="4" spans="1:13">
      <c r="A4" s="3" t="s">
        <v>83</v>
      </c>
      <c r="B4" s="4" t="n">
        <v>10693</v>
      </c>
      <c r="C4" s="4" t="n">
        <v>11474</v>
      </c>
      <c r="D4" s="4" t="n">
        <v>11043</v>
      </c>
      <c r="E4" s="4" t="n">
        <v>11071</v>
      </c>
      <c r="F4" s="4" t="n">
        <v>10708</v>
      </c>
      <c r="G4" s="4" t="n">
        <v>10380</v>
      </c>
      <c r="H4" s="4" t="n">
        <v>8905</v>
      </c>
      <c r="I4" s="4" t="n">
        <v>8550</v>
      </c>
      <c r="J4" s="4" t="n">
        <v>44281</v>
      </c>
      <c r="K4" s="4" t="n">
        <v>38543</v>
      </c>
      <c r="M4" s="4" t="n">
        <v>33371</v>
      </c>
    </row>
    <row r="5" spans="1:13">
      <c r="A5" s="3" t="s">
        <v>88</v>
      </c>
      <c r="B5" s="4" t="n">
        <v>17592</v>
      </c>
      <c r="C5" s="4" t="n">
        <v>14731</v>
      </c>
      <c r="D5" s="4" t="n">
        <v>14450</v>
      </c>
      <c r="E5" s="4" t="n">
        <v>12718</v>
      </c>
      <c r="F5" s="4" t="n">
        <v>11978</v>
      </c>
      <c r="G5" s="4" t="n">
        <v>11030</v>
      </c>
      <c r="H5" s="4" t="n">
        <v>-5460</v>
      </c>
      <c r="I5" s="4" t="n">
        <v>-5154</v>
      </c>
      <c r="J5" s="4" t="n">
        <v>59491</v>
      </c>
      <c r="K5" s="4" t="n">
        <v>12394</v>
      </c>
      <c r="M5" s="4" t="n">
        <v>-20528</v>
      </c>
    </row>
    <row r="6" spans="1:13">
      <c r="A6" s="3" t="s">
        <v>89</v>
      </c>
      <c r="B6" s="4" t="n">
        <v>-1230</v>
      </c>
      <c r="C6" s="4" t="n">
        <v>-480</v>
      </c>
      <c r="D6" s="4" t="n">
        <v>-389</v>
      </c>
      <c r="E6" s="4" t="n">
        <v>-363</v>
      </c>
      <c r="F6" s="4" t="n">
        <v>-131</v>
      </c>
      <c r="G6" s="4" t="n">
        <v>-151</v>
      </c>
      <c r="H6" s="4" t="n">
        <v>-14</v>
      </c>
      <c r="I6" s="4" t="n">
        <v>1</v>
      </c>
      <c r="J6" s="4" t="n">
        <v>-2462</v>
      </c>
      <c r="K6" s="4" t="n">
        <v>-295</v>
      </c>
      <c r="M6" s="4" t="n">
        <v>-63</v>
      </c>
    </row>
    <row r="7" spans="1:13">
      <c r="A7" s="3" t="s">
        <v>94</v>
      </c>
      <c r="B7" s="4" t="n">
        <v>80</v>
      </c>
      <c r="C7" s="4" t="n">
        <v>-52</v>
      </c>
      <c r="D7" s="4" t="n">
        <v>-79</v>
      </c>
      <c r="E7" s="4" t="n">
        <v>-173</v>
      </c>
      <c r="F7" s="4" t="n">
        <v>10</v>
      </c>
      <c r="H7" s="4" t="n">
        <v>2060</v>
      </c>
      <c r="I7" s="4" t="n">
        <v>1939</v>
      </c>
      <c r="J7" s="4" t="n">
        <v>-224</v>
      </c>
      <c r="K7" s="4" t="n">
        <v>4009</v>
      </c>
      <c r="M7" s="4" t="n">
        <v>7758</v>
      </c>
    </row>
    <row r="8" spans="1:13">
      <c r="A8" s="3" t="s">
        <v>95</v>
      </c>
      <c r="B8" s="4" t="n">
        <v>16442</v>
      </c>
      <c r="C8" s="4" t="n">
        <v>14199</v>
      </c>
      <c r="D8" s="4" t="n">
        <v>13982</v>
      </c>
      <c r="E8" s="4" t="n">
        <v>12182</v>
      </c>
      <c r="F8" s="4" t="n">
        <v>11857</v>
      </c>
      <c r="G8" s="4" t="n">
        <v>10879</v>
      </c>
      <c r="H8" s="4" t="n">
        <v>-3414</v>
      </c>
      <c r="I8" s="4" t="n">
        <v>-3214</v>
      </c>
      <c r="J8" s="4" t="n">
        <v>56805</v>
      </c>
      <c r="K8" s="4" t="n">
        <v>16108</v>
      </c>
      <c r="L8" s="3" t="s">
        <v>70</v>
      </c>
      <c r="M8" s="4" t="n">
        <v>-12833</v>
      </c>
    </row>
    <row r="9" spans="1:13">
      <c r="A9" s="3" t="s">
        <v>96</v>
      </c>
      <c r="H9" s="5" t="n">
        <v>-3414</v>
      </c>
      <c r="I9" s="5" t="n">
        <v>-3214</v>
      </c>
      <c r="K9" s="4" t="n">
        <v>-6628</v>
      </c>
      <c r="M9" s="4" t="n">
        <v>-12833</v>
      </c>
    </row>
    <row r="10" spans="1:13">
      <c r="A10" s="3" t="s">
        <v>97</v>
      </c>
      <c r="F10" s="4" t="n">
        <v>-273</v>
      </c>
      <c r="K10" s="4" t="n">
        <v>-273</v>
      </c>
    </row>
    <row r="11" spans="1:13">
      <c r="A11" s="3" t="s">
        <v>98</v>
      </c>
      <c r="B11" s="5" t="n">
        <v>16442</v>
      </c>
      <c r="C11" s="5" t="n">
        <v>14199</v>
      </c>
      <c r="D11" s="5" t="n">
        <v>13982</v>
      </c>
      <c r="E11" s="5" t="n">
        <v>12182</v>
      </c>
      <c r="F11" s="5" t="n">
        <v>12130</v>
      </c>
      <c r="G11" s="5" t="n">
        <v>10879</v>
      </c>
      <c r="J11" s="5" t="n">
        <v>56805</v>
      </c>
      <c r="K11" s="5" t="n">
        <v>23009</v>
      </c>
      <c r="M11" s="3" t="s">
        <v>49</v>
      </c>
    </row>
    <row r="12" spans="1:13">
      <c r="A12" s="3" t="s">
        <v>653</v>
      </c>
      <c r="B12" s="10" t="n">
        <v>0.43</v>
      </c>
      <c r="C12" s="10" t="n">
        <v>0.42</v>
      </c>
      <c r="D12" s="10" t="n">
        <v>0.41</v>
      </c>
      <c r="E12" s="10" t="n">
        <v>0.405</v>
      </c>
      <c r="F12" s="10" t="n">
        <v>0.4025</v>
      </c>
      <c r="G12" s="10" t="n">
        <v>0.4</v>
      </c>
    </row>
    <row r="13" spans="1:13">
      <c r="A13" s="3" t="s">
        <v>29</v>
      </c>
    </row>
    <row r="14" spans="1:13">
      <c r="A14" s="3" t="s">
        <v>101</v>
      </c>
      <c r="B14" s="9" t="n">
        <v>0.5</v>
      </c>
      <c r="C14" s="9" t="n">
        <v>0.44</v>
      </c>
      <c r="D14" s="9" t="n">
        <v>0.43</v>
      </c>
      <c r="E14" s="9" t="n">
        <v>0.38</v>
      </c>
      <c r="F14" s="9" t="n">
        <v>0.37</v>
      </c>
      <c r="G14" s="9" t="n">
        <v>0.34</v>
      </c>
    </row>
    <row r="15" spans="1:13">
      <c r="A15" s="3" t="s">
        <v>31</v>
      </c>
    </row>
    <row r="16" spans="1:13">
      <c r="A16" s="3" t="s">
        <v>101</v>
      </c>
      <c r="B16" s="7" t="n">
        <v>0.5</v>
      </c>
      <c r="C16" s="7" t="n">
        <v>0.44</v>
      </c>
      <c r="D16" s="7" t="n">
        <v>0.43</v>
      </c>
      <c r="E16" s="7" t="n">
        <v>0.38</v>
      </c>
      <c r="F16" s="7" t="n">
        <v>0.37</v>
      </c>
      <c r="G16" s="7" t="n">
        <v>0.34</v>
      </c>
    </row>
    <row r="17" spans="1:13"/>
    <row r="18" spans="1:13">
      <c r="A18" s="3" t="s">
        <v>38</v>
      </c>
      <c r="B18" s="3" t="s">
        <v>105</v>
      </c>
    </row>
    <row r="19" spans="1:13">
      <c r="A19" s="3" t="s">
        <v>70</v>
      </c>
      <c r="B19" s="3" t="s">
        <v>71</v>
      </c>
    </row>
  </sheetData>
  <mergeCells count="6">
    <mergeCell ref="A1:A2"/>
    <mergeCell ref="B1:I1"/>
    <mergeCell ref="J1:M1"/>
    <mergeCell ref="A17:M17"/>
    <mergeCell ref="B18:M18"/>
    <mergeCell ref="B19:M1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6:30:01Z</dcterms:created>
  <dcterms:modified xmlns:dcterms="http://purl.org/dc/terms/" xmlns:xsi="http://www.w3.org/2001/XMLSchema-instance" xsi:type="dcterms:W3CDTF">2017-02-22T16:30:01Z</dcterms:modified>
</cp:coreProperties>
</file>